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VERVIEW" sheetId="9" state="visible" r:id="rId9"/>
    <sheet xmlns:r="http://schemas.openxmlformats.org/officeDocument/2006/relationships" name="ACCOUNTING POLICIES" sheetId="10" state="visible" r:id="rId10"/>
    <sheet xmlns:r="http://schemas.openxmlformats.org/officeDocument/2006/relationships" name="DISCONTINUED OPERATIONS AND ASS" sheetId="11" state="visible" r:id="rId11"/>
    <sheet xmlns:r="http://schemas.openxmlformats.org/officeDocument/2006/relationships" name="INTANGIBLE ASSETS AND GOODWILL" sheetId="12" state="visible" r:id="rId12"/>
    <sheet xmlns:r="http://schemas.openxmlformats.org/officeDocument/2006/relationships" name="FAIR VALUE MEASUREMENTS" sheetId="13" state="visible" r:id="rId13"/>
    <sheet xmlns:r="http://schemas.openxmlformats.org/officeDocument/2006/relationships" name="SEGMENTS AND CONCENTRATIONS" sheetId="14" state="visible" r:id="rId14"/>
    <sheet xmlns:r="http://schemas.openxmlformats.org/officeDocument/2006/relationships" name="SHAREHOLDERS_ EQUITY"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LEGAL PROCEEDINGS" sheetId="18" state="visible" r:id="rId18"/>
    <sheet xmlns:r="http://schemas.openxmlformats.org/officeDocument/2006/relationships" name="LINE OF CREDIT" sheetId="19" state="visible" r:id="rId19"/>
    <sheet xmlns:r="http://schemas.openxmlformats.org/officeDocument/2006/relationships" name="LEASES" sheetId="20" state="visible" r:id="rId20"/>
    <sheet xmlns:r="http://schemas.openxmlformats.org/officeDocument/2006/relationships" name="ACCRUED EXPENSES AND OTHER CURR" sheetId="21" state="visible" r:id="rId21"/>
    <sheet xmlns:r="http://schemas.openxmlformats.org/officeDocument/2006/relationships" name="ACCOUNTING POLICIES (Policies)" sheetId="22" state="visible" r:id="rId22"/>
    <sheet xmlns:r="http://schemas.openxmlformats.org/officeDocument/2006/relationships" name="DISCONTINUED OPERATIONS AND A_2" sheetId="23" state="visible" r:id="rId23"/>
    <sheet xmlns:r="http://schemas.openxmlformats.org/officeDocument/2006/relationships" name="INTANGIBLE ASSETS AND GOODWILL " sheetId="24" state="visible" r:id="rId24"/>
    <sheet xmlns:r="http://schemas.openxmlformats.org/officeDocument/2006/relationships" name="SEGMENTS AND CONCENTRATIONS (Ta"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ACCRUED EXPENSES AND OTHER CU_2" sheetId="28" state="visible" r:id="rId28"/>
    <sheet xmlns:r="http://schemas.openxmlformats.org/officeDocument/2006/relationships" name="OVERVIEW (Details Narrative)" sheetId="29" state="visible" r:id="rId29"/>
    <sheet xmlns:r="http://schemas.openxmlformats.org/officeDocument/2006/relationships" name="ACCOUNTING POLICIES (Details Na" sheetId="30" state="visible" r:id="rId30"/>
    <sheet xmlns:r="http://schemas.openxmlformats.org/officeDocument/2006/relationships" name="DISCONTINUED OPERATIONS AND A_3" sheetId="31" state="visible" r:id="rId31"/>
    <sheet xmlns:r="http://schemas.openxmlformats.org/officeDocument/2006/relationships" name="DISCONTINUED OPERATIONS AND A_4"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INTANGIBLE ASSETS AND GOODWIL_4" sheetId="35" state="visible" r:id="rId35"/>
    <sheet xmlns:r="http://schemas.openxmlformats.org/officeDocument/2006/relationships" name="FAIR VALUE MEASUREMENTS (Detail" sheetId="36" state="visible" r:id="rId36"/>
    <sheet xmlns:r="http://schemas.openxmlformats.org/officeDocument/2006/relationships" name="SEGMENTS AND CONCENTRATIONS (De" sheetId="37" state="visible" r:id="rId37"/>
    <sheet xmlns:r="http://schemas.openxmlformats.org/officeDocument/2006/relationships" name="SEGMENTS AND CONCENTRATIONS (_2" sheetId="38" state="visible" r:id="rId38"/>
    <sheet xmlns:r="http://schemas.openxmlformats.org/officeDocument/2006/relationships" name="SEGMENTS AND CONCENTRATIONS (_3" sheetId="39" state="visible" r:id="rId39"/>
    <sheet xmlns:r="http://schemas.openxmlformats.org/officeDocument/2006/relationships" name="SHAREHOLDERS_ EQUITY (Details N" sheetId="40" state="visible" r:id="rId40"/>
    <sheet xmlns:r="http://schemas.openxmlformats.org/officeDocument/2006/relationships" name="EARNINGS PER SHARE (Details - D" sheetId="41" state="visible" r:id="rId41"/>
    <sheet xmlns:r="http://schemas.openxmlformats.org/officeDocument/2006/relationships" name="EARNINGS PER SHARE (Details - A" sheetId="42" state="visible" r:id="rId42"/>
    <sheet xmlns:r="http://schemas.openxmlformats.org/officeDocument/2006/relationships" name="RELATED PARTY TRANSACTIONS (Det" sheetId="43" state="visible" r:id="rId43"/>
    <sheet xmlns:r="http://schemas.openxmlformats.org/officeDocument/2006/relationships" name="LINE OF CREDIT (Details Narrati" sheetId="44" state="visible" r:id="rId44"/>
    <sheet xmlns:r="http://schemas.openxmlformats.org/officeDocument/2006/relationships" name="LEASES (Details - Operating lea" sheetId="45" state="visible" r:id="rId45"/>
    <sheet xmlns:r="http://schemas.openxmlformats.org/officeDocument/2006/relationships" name="LEASES (Details - Future minimu" sheetId="46" state="visible" r:id="rId46"/>
    <sheet xmlns:r="http://schemas.openxmlformats.org/officeDocument/2006/relationships" name="LEASES (Details Narrative)" sheetId="47" state="visible" r:id="rId47"/>
    <sheet xmlns:r="http://schemas.openxmlformats.org/officeDocument/2006/relationships" name="ACCRUED EXPENSES AND OTHER CU_3"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4780</t>
        </is>
      </c>
      <c r="C12" s="4" t="inlineStr">
        <is>
          <t xml:space="preserve"> </t>
        </is>
      </c>
    </row>
    <row r="13">
      <c r="A13" s="4" t="inlineStr">
        <is>
          <t>Entity Registrant Name</t>
        </is>
      </c>
      <c r="B13" s="4" t="inlineStr">
        <is>
          <t>FORWARD INDUSTRIES, INC.</t>
        </is>
      </c>
      <c r="C13" s="4" t="inlineStr">
        <is>
          <t xml:space="preserve"> </t>
        </is>
      </c>
    </row>
    <row r="14">
      <c r="A14" s="4" t="inlineStr">
        <is>
          <t>Entity Central Index Key</t>
        </is>
      </c>
      <c r="B14" s="4" t="inlineStr">
        <is>
          <t>0000038264</t>
        </is>
      </c>
      <c r="C14" s="4" t="inlineStr">
        <is>
          <t xml:space="preserve"> </t>
        </is>
      </c>
    </row>
    <row r="15">
      <c r="A15" s="4" t="inlineStr">
        <is>
          <t>Entity Tax Identification Number</t>
        </is>
      </c>
      <c r="B15" s="4" t="inlineStr">
        <is>
          <t>13-1950672</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700 Veterans Memorial Highway</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Hauppauge</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788</t>
        </is>
      </c>
      <c r="C21" s="4" t="inlineStr">
        <is>
          <t xml:space="preserve"> </t>
        </is>
      </c>
    </row>
    <row r="22">
      <c r="A22" s="4" t="inlineStr">
        <is>
          <t>City Area Code</t>
        </is>
      </c>
      <c r="B22" s="4" t="inlineStr">
        <is>
          <t>631</t>
        </is>
      </c>
      <c r="C22" s="4" t="inlineStr">
        <is>
          <t xml:space="preserve"> </t>
        </is>
      </c>
    </row>
    <row r="23">
      <c r="A23" s="4" t="inlineStr">
        <is>
          <t>Local Phone Number</t>
        </is>
      </c>
      <c r="B23" s="4" t="inlineStr">
        <is>
          <t>547-3055</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FOR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061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Mar. 31, 2024</t>
        </is>
      </c>
    </row>
    <row r="3">
      <c r="A3" s="3" t="inlineStr">
        <is>
          <t>Accounting Policies [Abstract]</t>
        </is>
      </c>
      <c r="B3" s="4" t="inlineStr">
        <is>
          <t xml:space="preserve"> </t>
        </is>
      </c>
    </row>
    <row r="4">
      <c r="A4" s="4" t="inlineStr">
        <is>
          <t>ACCOUNTING POLICIES</t>
        </is>
      </c>
      <c r="B4" s="4" t="inlineStr">
        <is>
          <t xml:space="preserve">NOTE 2 ACCOUNTING POLICIES Basis of Presentation The accompanying condensed
consolidated financial statements include the accounts of Forward Industries, Inc. and all of its wholly-owned subsidiaries: Forward Industries
(IN), Inc. (“Forward US”), Forward Industries (Switzerland) GmbH (“Forward Switzerland”), Forward Industries UK
Limited (“Forward UK”), Intelligent Product Solutions, Inc. (“IPS”) and Kablooe, Inc. (“Kablooe”).
The terms “Forward”, “we”, “our” or the “Company” as used throughout this document are
used to indicate Forward Industries, Inc. and all of its wholly-owned subsidiaries. All significant intercompany transactions and balances
have been eliminated in consolidation.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4. These condensed consolidated
financial statements should be read in conjunction with the Company’s audited consolidated financial statements included in its
Annual Report on Form 10-K for the fiscal year ended September 30, 2023, and with the disclosures and risk factors presented therein.
The September 30, 2023 condensed consolidated balance sheet has been derived from the audited consolidated financial statements.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Within this report, certain dollar
amounts and percentages have been rounded to their approximate values. Segment Reporting As a result of the discontinued
retail segment, as disclosed in Note 3, the Company now has two reportable segments: OEM distribution and design. The OEM distribution
segment sources and sells carrying cases and other accessories for medical monitoring and diagnostic kits and a variety of other portable
electronic and non-electronic devices (such as sporting and recreational products, bar code scanners, GPS location devices, tablets and
firearms) on a made-to-order basis that are customized to fit the products sold by our OEM customers worldwide. The design segment consists
of two operating segments (IPS and Kablooe, which have been aggregated into one reportable segment) that provide a full spectrum of hardware
and software product design and engineering services to customers predominantly located in the U.S. See Note 6 for more information on
segments. Accounts Receivable Accounts receivable consist
of unsecured trade accounts with customers in amounts that have been invoiced ($ 6,015,000 6,949,000 no 0 46,000 731,000 771,000 The Company has agreements
with various retailers which contain different terms for trade discounts, promotional and other sales allowances. At March 31, 2024 and
September 30, 2023, the Company recorded accounts receivable allowances of $ 40,000 139,000 Inventories Inventories consist primarily
of finished goods and are stated at the lower of cost (determined by the first-in, first-out method) or net realizable value. Based on
management’s estimates, an allowance is made to reduce excess, obsolete, or otherwise unsellable inventories to net realizable value.
The allowance is established through charges to cost of sales in the Company’s condensed consolidated statements of operations.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Revenue Recognition OEM Distribution Segment The OEM distribution segment
recognizes revenue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If the Company receives
consideration before achieving the criteria previously mentioned, it records a contract liability, which is classified as a component
of deferred income in the accompanying condensed consolidated balance sheets. The OEM distribution segment had no Discontinued Retail Distribution Segment The discontinued retail distribution
segment sold products primarily through online websites operated by authorized third-party retailers. Revenue is recognized when control
(as defined in Accounting Standards Codification (“ASC”) 606, “Revenue from Contracts with Customers”) of the
related goods is transferred to the retailer, which generally occurs upon shipment to the end customer. Other than product delivery, the
retail distribution segment does not typically have other deliverables or performance obligations associated with its products. Revenue
is measured as the amount of consideration expected to be received in exchange for the products provided, net of allowances taken by retailers
for product returns and any taxes collected from customers that will be remitted to governmental authorities. When the Company receives
consideration before achieving the criteria previously mentioned, it records a contract liability, which is classified as a component
of deferred income in the accompanying condensed consolidated balance sheets. The retail distribution segment had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The design segment had contract assets of $ 1,240,000 976,000 609,000 229,000 297,000 439,000 Goodwill The Company reviews goodwill
for impairment at least annually, or more often if triggering events occur. The Company has two reporting units with goodwill (the IPS
and Kablooe operating segments)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assessment by comparing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Management evaluated and concluded that there were no Intangible Assets Intangible assets include
trademarks and customer relationships, which were acquired as part of the acquisitions of IPS in Fiscal 2018 and Kablooe in Fiscal 2020
and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March 31, 2024,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Our income tax provision or benefit is generally not significant due
to the existence of significant net operating loss carryforwards. Fair Value Measurements We perform fair value measurements
in accordance with the guidance provided by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Leases Lease assets and liabilities
are recognized at the lease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on the condensed consolidated balance sheets. The current and long-term
portions of operating lease liabilities are shown separately as such on the condensed consolidated balance sheets. Recent Accounting Pronouncements In November 2023, the Financial
Accounting Standards Board (“FASB”) issued Accounting Standards Update (“ASU”) 2023-07, “Segment Reporting
(Topic 280): Improvements to Reportable Segment Disclosures,” which requires expanded segment reporting and is effective for the
Company for fiscal years beginning after December 15, 2023, and interim periods within those fiscal years. The Company is currently evaluating
the effects of this pronouncement on its condensed consolidated financial statements. In November 2019, the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the Company for fiscal years beginning after December 15, 2022,
and interim periods within those fiscal years. The Company adopted this guidance in the first quarter of fiscal 2024 with no material
impact on it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DISCONTINUED OPERATIONS AND ASSETS HELD FOR SALE</t>
        </is>
      </c>
      <c r="B4" s="4" t="inlineStr">
        <is>
          <t xml:space="preserve">NOTE 3 DISCONTINUED OPERATIONS AND ASSETS HELD FOR SALE Considering the recurring
losses incurred by the retail segment, in July 2023, the Company decided to cease operations of its retail distribution segment (“Retail
Exit”). The primary assets of the retail segment are inventory and accounts receivable. The Company expects to sell, liquidate,
or otherwise dispose of remaining retail inventory by June 30, 2024, and to collect remaining retail accounts receivable by the end of
Fiscal 2024. After this time, we expect to have no further significant continuing involvement with the retail distribution segment. The
Retail Exit is considered a strategic shift that will have a significant impact on the Company’s operations and financial results.
The inventory of the retail segment meets the criteria to be considered “held-for-sale” in accordance with ASC 205-20, “Discontinued
Operations.” Accordingly, the retail inventory is classified on our condensed consolidated balance sheets as “discontinued
assets held for sale” at March 31, 2024 and September 30, 2023, and the results of operations for the retail segment have been classified
as “Discontinued Operations” on the condensed consolidated statements of operations for the three and six months ended March
31, 2024 and 2023. The condensed consolidated balance sheets and results of operations for comparable prior periods have been reclassified
to conform to this presentation in accordance with the accounting guidance. The total amount related
to the discontinued retail segment included in Due to Forward China on the condensed consolidated balance sheets was approximately $ 698,000 1,002,000 The following table presents the major classes
of the “Income / loss from discontinued operations, net of tax” in our condensed consolidated statements of operations.
Schedule of discontinued operations
For the Three Months Ended For the Six Months Ended
2024 2023 2024 2023
Revenues, net $ 92,000 $ 919,000 $ 757,000 $ 1,976,000
Cost of sales (2,000 ) 1,332,000 468,000 2,436,000
Gross profit 94,000 (413,000 ) 289,000 (460,000 )
Sales and marketing expenses 78,000 323,000 223,000 602,000
General and administrative expenses 23,000 16,000 46,000 29,000
(Loss) / income from discontinued operations before income taxes (7,000 ) (752,000 ) 20,000 (1,091,000 )
Provision for income taxes – – – –
(Loss) / income from discontinued operations $ (7,000 ) $ (752,000 ) $ 20,000 $ (1,091,000 ) At March 31, 2024 and September
30, 2023, discontinued assets held for sale of $ 0 508,000 262,000 1,464,000 There was no depreciation,
amortization, investing or financing cash flow activities, or other significant noncash operating cash flow activities for the retail
segment in the three and six months ended March 31, 2024 or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 xml:space="preserve">NOTE 4 INTANGIBLE ASSETS AND GOODWILL Intangible Assets The Company’s intangible
assets consist of the following:
Schedule of intangible
assets
March
31, 2024 September
30, 2023
Trademarks Customer
Relationships Total
Intangible Assets Trademarks Customer
Relationships Total
Intangible Assets
Gross carrying amount $ 585,000 $ 1,390,000 $ 1,975,000 $ 585,000 $ 1,390,000 $ 1,975,000
Less accumulated amortization (223,000 ) (966,000 ) (1,189,000 ) (203,000 ) (879,000 ) (1,082,000 )
Net carrying amount $ 362,000 $ 424,000 $ 786,000 $ 382,000 $ 511,000 $ 893,000 The Company’s
intangible assets resulted from the acquisitions of Kablooe and IPS in Fiscal 2020 and Fiscal 2018, respectively, and relate to the
design segment of our business. Intangible assets are amortized over their expected useful lives of 15 eight 53,000 106,000 At March 31, 2024, estimated
amortization expense for the Company’s intangible assets is as follows:
Schedule of estimated amortization expense
Remainder of Fiscal 2024 $ 106,000
Fiscal 2025 213,000
Fiscal 2026 121,000
Fiscal 2027 82,000
Fiscal 2028 78,000
Fiscal 2029 39,000
Thereafter 147,000
Total $ 786,000 Goodwill Goodwill
represents the future economic benefits of assets acquired in a business combination that are not individually identified or separately
recognized. The Company’s goodwill resulted from the acquisitions of Kablooe and IPS in Fiscal 2020 and Fiscal 2018, respectively.
The goodwill associated with the IPS acquisition is not deductible for tax purposes, but the goodwill associated with the Kablooe acquisition
is deductible for tax purposes. All of the Company’s goodwill is held under the design segment of our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5 FAIR VALUE MEASUREMENTS The
acquisition of Kablooe provides annual contingent earnout payments based on their results of operations through August 2025. The fair
value of the earnout liability is measured on a recurring basis at each reporting date using a Black-Scholes valuation model with inputs
categorized within level three of the fair value hierarchy. During the three and six months ended December 31, 2022, the Company reduced
this liability from $70,000 to $30,000 based on changes to the expected likelihood of Kablooe reaching the specified earnings targets.
In September 2023, the Company further reduced this liability from $30,000 to $0 due to the low likelihood of Kablooe reaching the specified
earnings target. The fair value of this earnout liability remained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CONCENTRATIONS</t>
        </is>
      </c>
      <c r="B1" s="2" t="inlineStr">
        <is>
          <t>6 Months Ended</t>
        </is>
      </c>
    </row>
    <row r="2">
      <c r="B2" s="2" t="inlineStr">
        <is>
          <t>Mar. 31, 2024</t>
        </is>
      </c>
    </row>
    <row r="3">
      <c r="A3" s="3" t="inlineStr">
        <is>
          <t>Segment Reporting [Abstract]</t>
        </is>
      </c>
      <c r="B3" s="4" t="inlineStr">
        <is>
          <t xml:space="preserve"> </t>
        </is>
      </c>
    </row>
    <row r="4">
      <c r="A4" s="4" t="inlineStr">
        <is>
          <t>SEGMENTS AND CONCENTRATIONS</t>
        </is>
      </c>
      <c r="B4" s="4" t="inlineStr">
        <is>
          <t xml:space="preserve">NOTE 6 SEGMENTS AND CONCENTRATIONS As a result of discontinuing
the retail segment (see Note 3), the Company now has two reportable segments: OEM distribution and design. The results of the retail segment
are classified as discontinued operations as discussed in Note 3. Segment information presented herein excludes the results of the retail
segment for all periods presented. Our chief operating decision
maker (“CODM”) regularly reviews revenue and operating income for each segment to assess financial results and allocate resources.
For our OEM distribution segment, we exclude general and administrative and general corporate expenses from its measure of profitability
as these expenses are not allocated to the segments and therefore not included in the measure of profitability used by the CODM. For the
design segment, general and administrative expenses directly attributable to that segment are included in its measure of profitability
as these expenses are included in the measure of its profitability reviewed by the CODM. We do not include intercompany activity in our
segment results shown below to be consistent with the information that is presented to the CODM. Segment assets consist of accounts receivable
and inventory, which are regularly reviewed by the CODM, as well as goodwill and intangible assets resulting from design segment acquisitions. Information by segment and
related reconciliations are shown in tables below:
Schedule of segment and
related reconciliations
For the Three Months Ended For the Six Months Ended
2024 2023 2024 2023
Revenues:
OEM distribution $ 2,759,000 $ 4,057,000 $ 4,769,000 $ 8,434,000
Design 5,071,000 5,682,000 10,213,000 11,057,000
Total segment revenues $ 7,830,000 $ 9,739,000 $ 14,982,000 $ 19,491,000
Operating income/(loss):
OEM distribution $ 113,000 $ 28,000 $ 154,000 $ 140,000
Design (57,000 ) 531,000 209,000 964,000
Total segment operating income 56,000 559,000 363,000 1,104,000
General corporate expenses (596,000 ) (651,000 ) (1,283,000 ) (1,324,000 )
Operating loss from continuing operations before income taxes (540,000 ) (92,000 ) (920,000 ) (220,000 )
Other expense/(income), net 6,000 27,000 7,000 (10,000 )
Loss from continuing operations before income taxes $ (546,000 ) $ (119,000 ) $ (927,000 ) $ (210,000 )
Depreciation and amortization:
OEM distribution $ 2,000 $ 1,000 $ 3,000 $ 2,000
Design 83,000 78,000 163,000 154,000
Total depreciation and amortization $ 85,000 $ 79,000 $ 166,000 $ 156,000
Schedule of segment assets
March 31, September 30,
Segment Assets:
OEM distribution $ 2,587,000 $ 2,478,000
Design 6,701,000 6,721,000
Total segment assets 9,288,000 9,199,000
General corporate assets 5,852,000 6,924,000
Discontinued assets held for sale – 508,000
Other assets of discontinued retail segment 51,000 755,000
Total assets $ 15,191,000 $ 17,386,000 The Company had certain customers
in the OEM distribution segment whose individual percentage of the Company’s consolidated revenues was 10% or greater. Revenues
from one customer or their affiliates or contract manufacturers represented 13.9 11.4 24.9 For the three and six months
ended March 31, 2024 and 2023, the Company had one customer in the design segment whose individual percentage of the Company’s consolidated
revenues was 10% or greater. Revenues from this customer represented 27.6 26.3 27.6 21.1 At March 31, 2024 and September
30, 2023, the Company had customers in the OEM distribution segment whose accounts receivable balance accounted for 10% or more of the
Company’s consolidated accounts receivable. One customer or its affiliate or contract manufacturer represented 14 12.0 At March 31, 2024 and September
30, 2023, the Company had one customer in the design segment whose accounts receivable balance accounted for 10% or more of the Company’s
consolidated accounts receivable. Accounts receivable from this customer represented 26.7 31.1 In March 2023, the Company’s
contract with one of its major diabetic customers in the OEM distribution segment expired. Due to increased pricing pressures, the Company
did not extend its contract with this customer. Revenue from this customer approximated 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NOTE 7 SHAREHOLDERS’ EQUITY Stock Options On October 1, 2023, the Company
granted options to three of its non-employee directors to purchase an aggregate of 332,409 0.76 0.36 120,000 No There were no The
Company recognized compensation expense for stock option awards of $ 10,000 15,000 61,000 39,000 41,000 0.5 Nasdaq   On July 31, 2023, the Company
was notified by Nasdaq that it was not compliant with its closing bid price requirement because the closing bid price of our common stock
was below $1.00 per share for 30 consecutive trading days. The Company had 180 days, or until January 29, 2024, to regain compliance with
this requirement. On January 30, 2024, we were notified by Nasdaq that based on our continued non-compliance with this requirement, it
had determined that the Company’s common stock would be scheduled for delisting from Nasdaq. On February 6, 2024, the Company requested
a hearing on this matter with the Nasdaq Hearings Panel (“Panel”), which was held on April 9, 2024. This request stayed any
trading suspension or delisting of the Company’s common stock until the completion of the hearings process. On February 22, 2024, the
Company was notified by Nasdaq that its shareholders’ equity of $ 2,312,852 th At the hearing, the Company
presented a plan of action to meet compliance with both bid price and shareholders’ equity (our “Compliance Plan”).
On April 19, 2024, the Company was notified by the Panel that its request for an extension was granted. The Company has until July 9,
2024 to become compliant with both bid price and shareholders’ equity. We can provide no assurance that we will regain compliance
by July 9, 2024. In
order to meet the shareholders’ equity requirement, the Company is in negotiations with Forward China to convert a portion of the
accounts payable due to them from the purchase of product into equity. We can provide no assurance that these negotiations will be successful.
Reverse Stock Split On February 6, 2024, the
Company's shareholders approved an amendment to our Restated Certificate of Incorporation (the “Amendment”) to effect a reverse
stock split at a ratio in the range of 1-for-2 to 1-for-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8 EARNINGS PER SHARE Basic earnings per share
data for each period presented is computed using the weighted average number of shares of common stock outstanding during each such period.
Diluted earnings per share data is computed using the weighted average number of common and dilutive common equivalent shares outstanding
during each period. Dilutive common-equivalent shares consist of shares that would be issued upon the exercise of stock options and warrants,
computed using the treasury stock method. A reconciliation of basic and diluted earnings per share is as follows:
Schedule of basic and diluted earnings per share
For the Three Months Ended For the Six Months Ended
March 31, March 31,
2024 2023 2024 2023
Numerator:
Loss from continuing operations $ (546,000 ) $ (119,000 ) $ (927,000 ) $ (210,000 )
(Loss) / income from discontinued operations, net of tax (7,000 ) (752,000 ) 20,000 (1,091,000 )
Net loss $ (553,000 ) $ (871,000 ) $ (907,000 ) $ (1,301,000 )
Denominator:
Weighted average common shares outstanding 10,061,000 10,061,000 10,061,000 10,061,000
Dilutive common share equivalents – – – –
Weighted average dilutive shares outstanding 10,061,000 10,061,000 10,061,000 10,061,000
Basic (loss)/earnings per share :
Basic loss per share from continuing operations $ (0.05 ) $ (0.01 ) $ (0.09 ) $ (0.02 )
Basic (loss)/earnings per share from discontinued operations (0.00 ) (0.07 ) 0.00 (0.11 )
Basic loss per share $ (0.05 ) $ (0.09 ) $ (0.09 ) $ (0.13 )
Diluted (loss)/earnings per share:
Diluted loss per share from continuing operations $ (0.05 ) $ (0.01 ) $ (0.09 ) $ (0.02 )
Diluted (loss)/earnings per share from discontinued operations (0.00 ) (0.07 ) 0.00 (0.11 )
Diluted loss per share $ (0.05 ) $ (0.09 ) $ (0.09 ) $ (0.13 ) The following securities
were excluded from the calculation of diluted earnings per share in each period because their inclusion would have been anti-dilutive:
Schedule of anti-dilutive shares
For the Three Months Ended For the Six Months Ended
2024 2023 2024 2023
Options 974,000 1,040,000 974,000 1,040,000
Warrants 75,000 151,000 75,000 151,000
Total potentially dilutive shares 1,049,000 1,191,000 1,049,000 1,19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9 RELATED PARTY TRANSACTIONS Buying Agency and Supply
Agreement The Company has a Buying
Agency and Supply Agreement (the “Supply Agreement”) with Forward China. The Supply Agreement provides that, upon the terms
and subject to the conditions set forth therein, Forward China will act as the Company’s exclusive buying agent and supplier of
Products (as defined in the Supply Agreement) in the Asia-Pacific region. The Company purchases products at Forward China’s
cost and through March 2023 paid Forward China a monthly service fee equal to the sum of (i) $100,000, and (ii) 4% of “Adjusted
Gross Profit”, which is defined as the selling price less the cost from Forward China. Considering the loss of a significant OEM
distribution customer (see Note 6), effective April 1, 2023, the Company and Forward China agreed to reduce the fixed portion of the sourcing
fee from $100,000 to $83,333 per month for the remaining term of the Supply Agreement, which expired in October 2023. Effective October
2023, the Company and Forward China entered into a new sourcing agreement under which the fixed portion of the sourcing fee was further
reduced to $65,833 per month. Other terms in the agreement are substantially the same as the prior agreement. The new sourcing agreement
expires October 31, 2024. The Company recorded service fees to Forward China of $ 219,000 349,000 453,000 694,000 2,007,000 3,191,000 3,523,000 7,796,000 In order to preserve the
Company’s current and future liquidity, in November 2023, the Company and Forward China entered into an agreement whereby Forward
China agreed to limit the amount of outstanding payables it would seek to collect from the Company to $500,000 in any 12-month period,
which the Company agreed to pay within 30 days of any such request. This agreement pertains only to payables that were outstanding at
October 30, 2023 of approximately $ 7,365,000 7,162,000 Promissory Note On January 18, 2018, the
Company issued a $ 1,600,000 8 17,000 26,000 36,000 54,000 December 31, 2024 350,000 100,000 750,000 Other Related Party Activity In October 2020, the Company’s
retail division began selling smart-enabled furniture, which is sourced by Forward China and sold in the U.S. under the Koble brand name.
The Koble brand is owned by The Justwise Group Ltd. (“Justwise”), a company owned by Terence Wise, Chief Executive Officer
and Chairman of the Company. The Company recognized revenues from the sale of Koble products of $ 104,000 543,000 376,000 1,041,000 0 20,000 he Company incurred
costs of $ 33,000 65,000 0 10,000 The Company recorded revenue
from a customer whose principal owner is an immediate family member of Jenny P. Yu, a large shareholder of the Company and managing director
of Forward China. The Company recognized revenue from this customer of $ 198,000 251,000 318,000 385,000 no The Company recorded
revenue from a customer who employs an immediate family member of a former member of our Audit, Governance and Compensation
committees of our Board of Directors. The Company recognized revenue from this customer of $ 23,000 38,000 no 17,00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LEGAL PROCEEDINGS</t>
        </is>
      </c>
      <c r="B4" s="4" t="inlineStr">
        <is>
          <t xml:space="preserve">NOTE 10 LEGAL PROCEEDINGS From time to time, the Company
may become a party to legal actions or proceedings in the ordinary course of its business. At March 31, 2024, and through the date of
this filing, there were no such actions or proceedings, either individually or in the aggregate, that, if decided adversely to the Company’s
interests, the Company believes would be material to its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Mar. 31, 2024</t>
        </is>
      </c>
    </row>
    <row r="3">
      <c r="A3" s="3" t="inlineStr">
        <is>
          <t>Debt Disclosure [Abstract]</t>
        </is>
      </c>
      <c r="B3" s="4" t="inlineStr">
        <is>
          <t xml:space="preserve"> </t>
        </is>
      </c>
    </row>
    <row r="4">
      <c r="A4" s="4" t="inlineStr">
        <is>
          <t>LINE OF CREDIT</t>
        </is>
      </c>
      <c r="B4" s="4" t="inlineStr">
        <is>
          <t xml:space="preserve">NOTE 11 LINE OF CREDIT The Company, specifically
IPS, has a $ 1,300,000 0.75% above The Wall Street Journal 9.25 1,300,000 May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2261853</v>
      </c>
      <c r="C3" s="6" t="n">
        <v>3180468</v>
      </c>
    </row>
    <row r="4">
      <c r="A4" s="4" t="inlineStr">
        <is>
          <t>Accounts receivable, net of allowances for credit losses of $771,189 and $955,965 as of March 31, 2024 and September 30, 2023, respectively</t>
        </is>
      </c>
      <c r="B4" s="5" t="n">
        <v>6484427</v>
      </c>
      <c r="C4" s="5" t="n">
        <v>6968778</v>
      </c>
    </row>
    <row r="5">
      <c r="A5" s="4" t="inlineStr">
        <is>
          <t>Inventories, net</t>
        </is>
      </c>
      <c r="B5" s="5" t="n">
        <v>308895</v>
      </c>
      <c r="C5" s="5" t="n">
        <v>334384</v>
      </c>
    </row>
    <row r="6">
      <c r="A6" s="4" t="inlineStr">
        <is>
          <t>Discontinued assets held for sale</t>
        </is>
      </c>
      <c r="B6" s="5" t="n">
        <v>0</v>
      </c>
      <c r="C6" s="5" t="n">
        <v>508077</v>
      </c>
    </row>
    <row r="7">
      <c r="A7" s="4" t="inlineStr">
        <is>
          <t>Prepaid expenses and other current assets</t>
        </is>
      </c>
      <c r="B7" s="5" t="n">
        <v>457071</v>
      </c>
      <c r="C7" s="5" t="n">
        <v>378512</v>
      </c>
    </row>
    <row r="8">
      <c r="A8" s="4" t="inlineStr">
        <is>
          <t>Total current assets</t>
        </is>
      </c>
      <c r="B8" s="5" t="n">
        <v>9512246</v>
      </c>
      <c r="C8" s="5" t="n">
        <v>11370219</v>
      </c>
    </row>
    <row r="9">
      <c r="A9" s="4" t="inlineStr">
        <is>
          <t>Property and equipment, net</t>
        </is>
      </c>
      <c r="B9" s="5" t="n">
        <v>254971</v>
      </c>
      <c r="C9" s="5" t="n">
        <v>274046</v>
      </c>
    </row>
    <row r="10">
      <c r="A10" s="4" t="inlineStr">
        <is>
          <t>Intangible assets, net</t>
        </is>
      </c>
      <c r="B10" s="5" t="n">
        <v>786765</v>
      </c>
      <c r="C10" s="5" t="n">
        <v>893143</v>
      </c>
    </row>
    <row r="11">
      <c r="A11" s="4" t="inlineStr">
        <is>
          <t>Goodwill</t>
        </is>
      </c>
      <c r="B11" s="5" t="n">
        <v>1758682</v>
      </c>
      <c r="C11" s="5" t="n">
        <v>1758682</v>
      </c>
    </row>
    <row r="12">
      <c r="A12" s="4" t="inlineStr">
        <is>
          <t>Operating lease right-of-use assets, net</t>
        </is>
      </c>
      <c r="B12" s="5" t="n">
        <v>2810059</v>
      </c>
      <c r="C12" s="5" t="n">
        <v>3021315</v>
      </c>
    </row>
    <row r="13">
      <c r="A13" s="4" t="inlineStr">
        <is>
          <t>Other assets</t>
        </is>
      </c>
      <c r="B13" s="5" t="n">
        <v>68737</v>
      </c>
      <c r="C13" s="5" t="n">
        <v>68737</v>
      </c>
    </row>
    <row r="14">
      <c r="A14" s="4" t="inlineStr">
        <is>
          <t>Total assets</t>
        </is>
      </c>
      <c r="B14" s="5" t="n">
        <v>15191460</v>
      </c>
      <c r="C14" s="5" t="n">
        <v>17386142</v>
      </c>
    </row>
    <row r="15">
      <c r="A15" s="3" t="inlineStr">
        <is>
          <t>Current liabilities:</t>
        </is>
      </c>
      <c r="B15" s="4" t="inlineStr">
        <is>
          <t xml:space="preserve"> </t>
        </is>
      </c>
      <c r="C15" s="4" t="inlineStr">
        <is>
          <t xml:space="preserve"> </t>
        </is>
      </c>
    </row>
    <row r="16">
      <c r="A16" s="4" t="inlineStr">
        <is>
          <t>Note payable to Forward China</t>
        </is>
      </c>
      <c r="B16" s="5" t="n">
        <v>750000</v>
      </c>
      <c r="C16" s="5" t="n">
        <v>0</v>
      </c>
    </row>
    <row r="17">
      <c r="A17" s="4" t="inlineStr">
        <is>
          <t>Accounts payable</t>
        </is>
      </c>
      <c r="B17" s="5" t="n">
        <v>147518</v>
      </c>
      <c r="C17" s="5" t="n">
        <v>518892</v>
      </c>
    </row>
    <row r="18">
      <c r="A18" s="4" t="inlineStr">
        <is>
          <t>Due to Forward China</t>
        </is>
      </c>
      <c r="B18" s="5" t="n">
        <v>8687898</v>
      </c>
      <c r="C18" s="5" t="n">
        <v>8246015</v>
      </c>
    </row>
    <row r="19">
      <c r="A19" s="4" t="inlineStr">
        <is>
          <t>Deferred income</t>
        </is>
      </c>
      <c r="B19" s="5" t="n">
        <v>228827</v>
      </c>
      <c r="C19" s="5" t="n">
        <v>297407</v>
      </c>
    </row>
    <row r="20">
      <c r="A20" s="4" t="inlineStr">
        <is>
          <t>Current portion of operating lease liability</t>
        </is>
      </c>
      <c r="B20" s="5" t="n">
        <v>423042</v>
      </c>
      <c r="C20" s="5" t="n">
        <v>416042</v>
      </c>
    </row>
    <row r="21">
      <c r="A21" s="4" t="inlineStr">
        <is>
          <t>Accrued expenses and other current liabilities</t>
        </is>
      </c>
      <c r="B21" s="5" t="n">
        <v>560494</v>
      </c>
      <c r="C21" s="5" t="n">
        <v>1357743</v>
      </c>
    </row>
    <row r="22">
      <c r="A22" s="4" t="inlineStr">
        <is>
          <t>Total current liabilities</t>
        </is>
      </c>
      <c r="B22" s="5" t="n">
        <v>10797779</v>
      </c>
      <c r="C22" s="5" t="n">
        <v>10836099</v>
      </c>
    </row>
    <row r="23">
      <c r="A23" s="3" t="inlineStr">
        <is>
          <t>Other liabilities:</t>
        </is>
      </c>
      <c r="B23" s="4" t="inlineStr">
        <is>
          <t xml:space="preserve"> </t>
        </is>
      </c>
      <c r="C23" s="4" t="inlineStr">
        <is>
          <t xml:space="preserve"> </t>
        </is>
      </c>
    </row>
    <row r="24">
      <c r="A24" s="4" t="inlineStr">
        <is>
          <t>Note payable to Forward China</t>
        </is>
      </c>
      <c r="B24" s="5" t="n">
        <v>0</v>
      </c>
      <c r="C24" s="5" t="n">
        <v>1100000</v>
      </c>
    </row>
    <row r="25">
      <c r="A25" s="4" t="inlineStr">
        <is>
          <t>Operating lease liability, less current portion</t>
        </is>
      </c>
      <c r="B25" s="5" t="n">
        <v>2623814</v>
      </c>
      <c r="C25" s="5" t="n">
        <v>2833782</v>
      </c>
    </row>
    <row r="26">
      <c r="A26" s="4" t="inlineStr">
        <is>
          <t>Total other liabilities</t>
        </is>
      </c>
      <c r="B26" s="5" t="n">
        <v>2623814</v>
      </c>
      <c r="C26" s="5" t="n">
        <v>3933782</v>
      </c>
    </row>
    <row r="27">
      <c r="A27" s="4" t="inlineStr">
        <is>
          <t>Total liabilities</t>
        </is>
      </c>
      <c r="B27" s="5" t="n">
        <v>13421593</v>
      </c>
      <c r="C27" s="5" t="n">
        <v>14769881</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 $0.01 per share; 40,000,000 shares authorized; 10,061,185 shares issued and outstanding at March 31, 2024 and September 30, 2023</t>
        </is>
      </c>
      <c r="B30" s="5" t="n">
        <v>100612</v>
      </c>
      <c r="C30" s="5" t="n">
        <v>100612</v>
      </c>
    </row>
    <row r="31">
      <c r="A31" s="4" t="inlineStr">
        <is>
          <t>Additional paid-in capital</t>
        </is>
      </c>
      <c r="B31" s="5" t="n">
        <v>20263242</v>
      </c>
      <c r="C31" s="5" t="n">
        <v>20202202</v>
      </c>
    </row>
    <row r="32">
      <c r="A32" s="4" t="inlineStr">
        <is>
          <t>Accumulated deficit</t>
        </is>
      </c>
      <c r="B32" s="5" t="n">
        <v>-18593987</v>
      </c>
      <c r="C32" s="5" t="n">
        <v>-17686553</v>
      </c>
    </row>
    <row r="33">
      <c r="A33" s="4" t="inlineStr">
        <is>
          <t>Total shareholders' equity</t>
        </is>
      </c>
      <c r="B33" s="5" t="n">
        <v>1769867</v>
      </c>
      <c r="C33" s="5" t="n">
        <v>2616261</v>
      </c>
    </row>
    <row r="34">
      <c r="A34" s="4" t="inlineStr">
        <is>
          <t>Total liabilities and shareholders' equity</t>
        </is>
      </c>
      <c r="B34" s="6" t="n">
        <v>15191460</v>
      </c>
      <c r="C34" s="6" t="n">
        <v>17386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4</t>
        </is>
      </c>
    </row>
    <row r="3">
      <c r="A3" s="3" t="inlineStr">
        <is>
          <t>Leases</t>
        </is>
      </c>
      <c r="B3" s="4" t="inlineStr">
        <is>
          <t xml:space="preserve"> </t>
        </is>
      </c>
    </row>
    <row r="4">
      <c r="A4" s="4" t="inlineStr">
        <is>
          <t>LEASES</t>
        </is>
      </c>
      <c r="B4" s="4" t="inlineStr">
        <is>
          <t xml:space="preserve">NOTE 12 LEASES The Company’s operating
leases are primarily for corporate, engineering, and administrative office space. Cash paid for amounts included in operating lease liabilities
for the six months ended March 31, 2024 and 2023, which have been included in cash flows from operating activities, was $ 294,000
286,000
Schedule of operating lease expense
For the Three Months Ended For the Six Months Ended
2024 2023 2024 2023
Operating lease expense included in:
Sales and marketing expense $ 4,000 $ 2,000 $ 7,000 $ 3,000
General and administrative expense 151,000 162,000 302,000 309,000
Total $ 155,000 $ 164,000 $ 309,000 $ 312,000 At March 31, 2024, the Company’s
operating leases had a weighted average remaining lease term of 7.2 5.7 At March 31, 2024, future
minimum payments under non-cancellable operating leases were as follows:
Schedule of future minimum payments under operating leases
Remainder of Fiscal 2024 $ 298,000
Fiscal 2025 556,000
Fiscal 2026 510,000
Fiscal 2027 419,000
Fiscal 2028 428,000
Thereafter 1,551,000
Total future minimum lease payments 3,762,000
Less imputed interest (715,000 )
Present value of lease liabilities 3,047,000
Less current portion of lease liabilities (423,000 )
Long-term portion of lease liabilities $ 2,62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NOTE 13 ACCRUED EXPENSES AND OTHER CURRENT LIABILITIES Accrued expenses and other
current liabilities at March 31, 2024 and September 30, 2023 are as follows:
Schedule of accrued expenses and other accrued liabilities
March 31, September 30,
2024 2023
Accrued commissions/bonuses $ 69,000 $ 872,000
Paid time off 302,000 285,000
Other 189,000 201,000
Total $ 560,000 $ 1,35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include the accounts of Forward Industries, Inc. and all of its wholly-owned subsidiaries: Forward Industries
(IN), Inc. (“Forward US”), Forward Industries (Switzerland) GmbH (“Forward Switzerland”), Forward Industries UK
Limited (“Forward UK”), Intelligent Product Solutions, Inc. (“IPS”) and Kablooe, Inc. (“Kablooe”).
The terms “Forward”, “we”, “our” or the “Company” as used throughout this document are
used to indicate Forward Industries, Inc. and all of its wholly-owned subsidiaries. All significant intercompany transactions and balances
have been eliminated in consolidation.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4. These condensed consolidated
financial statements should be read in conjunction with the Company’s audited consolidated financial statements included in its
Annual Report on Form 10-K for the fiscal year ended September 30, 2023, and with the disclosures and risk factors presented therein.
The September 30, 2023 condensed consolidated balance sheet has been derived from the audited consolidated financial statements. </t>
        </is>
      </c>
    </row>
    <row r="5">
      <c r="A5" s="4" t="inlineStr">
        <is>
          <t>Accounting Estimates</t>
        </is>
      </c>
      <c r="B5" s="4" t="inlineStr">
        <is>
          <t xml:space="preserve">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Within this report, certain dollar
amounts and percentages have been rounded to their approximate values. </t>
        </is>
      </c>
    </row>
    <row r="6">
      <c r="A6" s="4" t="inlineStr">
        <is>
          <t>Segment Reporting</t>
        </is>
      </c>
      <c r="B6" s="4" t="inlineStr">
        <is>
          <t xml:space="preserve">Segment Reporting As a result of the discontinued
retail segment, as disclosed in Note 3, the Company now has two reportable segments: OEM distribution and design. The OEM distribution
segment sources and sells carrying cases and other accessories for medical monitoring and diagnostic kits and a variety of other portable
electronic and non-electronic devices (such as sporting and recreational products, bar code scanners, GPS location devices, tablets and
firearms) on a made-to-order basis that are customized to fit the products sold by our OEM customers worldwide. The design segment consists
of two operating segments (IPS and Kablooe, which have been aggregated into one reportable segment) that provide a full spectrum of hardware
and software product design and engineering services to customers predominantly located in the U.S. See Note 6 for more information on
segments. </t>
        </is>
      </c>
    </row>
    <row r="7">
      <c r="A7" s="4" t="inlineStr">
        <is>
          <t>Accounts Receivable</t>
        </is>
      </c>
      <c r="B7" s="4" t="inlineStr">
        <is>
          <t xml:space="preserve">Accounts Receivable Accounts receivable consist
of unsecured trade accounts with customers in amounts that have been invoiced ($ 6,015,000 6,949,000 no 0 46,000 731,000 771,000 The Company has agreements
with various retailers which contain different terms for trade discounts, promotional and other sales allowances. At March 31, 2024 and
September 30, 2023, the Company recorded accounts receivable allowances of $ 40,000 139,000 </t>
        </is>
      </c>
    </row>
    <row r="8">
      <c r="A8" s="4" t="inlineStr">
        <is>
          <t>Inventories</t>
        </is>
      </c>
      <c r="B8" s="4" t="inlineStr">
        <is>
          <t xml:space="preserve">Inventories Inventories consist primarily
of finished goods and are stated at the lower of cost (determined by the first-in, first-out method) or net realizable value. Based on
management’s estimates, an allowance is made to reduce excess, obsolete, or otherwise unsellable inventories to net realizable value.
The allowance is established through charges to cost of sales in the Company’s condensed consolidated statements of operations.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t>
        </is>
      </c>
    </row>
    <row r="9">
      <c r="A9" s="4" t="inlineStr">
        <is>
          <t>Revenue Recognition</t>
        </is>
      </c>
      <c r="B9" s="4" t="inlineStr">
        <is>
          <t xml:space="preserve">Revenue Recognition OEM Distribution Segment The OEM distribution segment
recognizes revenue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If the Company receives
consideration before achieving the criteria previously mentioned, it records a contract liability, which is classified as a component
of deferred income in the accompanying condensed consolidated balance sheets. The OEM distribution segment had no Discontinued Retail Distribution Segment The discontinued retail distribution
segment sold products primarily through online websites operated by authorized third-party retailers. Revenue is recognized when control
(as defined in Accounting Standards Codification (“ASC”) 606, “Revenue from Contracts with Customers”) of the
related goods is transferred to the retailer, which generally occurs upon shipment to the end customer. Other than product delivery, the
retail distribution segment does not typically have other deliverables or performance obligations associated with its products. Revenue
is measured as the amount of consideration expected to be received in exchange for the products provided, net of allowances taken by retailers
for product returns and any taxes collected from customers that will be remitted to governmental authorities. When the Company receives
consideration before achieving the criteria previously mentioned, it records a contract liability, which is classified as a component
of deferred income in the accompanying condensed consolidated balance sheets. The retail distribution segment had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The design segment had contract assets of $ 1,240,000 976,000 609,000 229,000 297,000 439,000 </t>
        </is>
      </c>
    </row>
    <row r="10">
      <c r="A10" s="4" t="inlineStr">
        <is>
          <t>Goodwill</t>
        </is>
      </c>
      <c r="B10" s="4" t="inlineStr">
        <is>
          <t xml:space="preserve">Goodwill The Company reviews goodwill
for impairment at least annually, or more often if triggering events occur. The Company has two reporting units with goodwill (the IPS
and Kablooe operating segments)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assessment by comparing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Management evaluated and concluded that there were no </t>
        </is>
      </c>
    </row>
    <row r="11">
      <c r="A11" s="4" t="inlineStr">
        <is>
          <t>Intangible Assets</t>
        </is>
      </c>
      <c r="B11" s="4" t="inlineStr">
        <is>
          <t xml:space="preserve">Intangible Assets Intangible assets include
trademarks and customer relationships, which were acquired as part of the acquisitions of IPS in Fiscal 2018 and Kablooe in Fiscal 2020
and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t>
        </is>
      </c>
    </row>
    <row r="12">
      <c r="A12" s="4" t="inlineStr">
        <is>
          <t>Income Taxes</t>
        </is>
      </c>
      <c r="B12" s="4" t="inlineStr">
        <is>
          <t xml:space="preserve">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March 31, 2024,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Our income tax provision or benefit is generally not significant due
to the existence of significant net operating loss carryforwards. </t>
        </is>
      </c>
    </row>
    <row r="13">
      <c r="A13" s="4" t="inlineStr">
        <is>
          <t>Fair Value Measurements</t>
        </is>
      </c>
      <c r="B13" s="4" t="inlineStr">
        <is>
          <t xml:space="preserve">Fair Value Measurements We perform fair value measurements
in accordance with the guidance provided by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
        </is>
      </c>
    </row>
    <row r="14">
      <c r="A14" s="4" t="inlineStr">
        <is>
          <t>Leases</t>
        </is>
      </c>
      <c r="B14" s="4" t="inlineStr">
        <is>
          <t xml:space="preserve">Leases Lease assets and liabilities
are recognized at the lease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on the condensed consolidated balance sheets. The current and long-term
portions of operating lease liabilities are shown separately as such on the condensed consolidated balance sheets. </t>
        </is>
      </c>
    </row>
    <row r="15">
      <c r="A15" s="4" t="inlineStr">
        <is>
          <t>Recent Accounting Pronouncements</t>
        </is>
      </c>
      <c r="B15" s="4" t="inlineStr">
        <is>
          <t xml:space="preserve">Recent Accounting Pronouncements In November 2023, the Financial
Accounting Standards Board (“FASB”) issued Accounting Standards Update (“ASU”) 2023-07, “Segment Reporting
(Topic 280): Improvements to Reportable Segment Disclosures,” which requires expanded segment reporting and is effective for the
Company for fiscal years beginning after December 15, 2023, and interim periods within those fiscal years. The Company is currently evaluating
the effects of this pronouncement on its condensed consolidated financial statements. In November 2019, the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the Company for fiscal years beginning after December 15, 2022,
and interim periods within those fiscal years. The Company adopted this guidance in the first quarter of fiscal 2024 with no material
impact on it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For the Three Months Ended For the Six Months Ended
2024 2023 2024 2023
Revenues, net $ 92,000 $ 919,000 $ 757,000 $ 1,976,000
Cost of sales (2,000 ) 1,332,000 468,000 2,436,000
Gross profit 94,000 (413,000 ) 289,000 (460,000 )
Sales and marketing expenses 78,000 323,000 223,000 602,000
General and administrative expenses 23,000 16,000 46,000 29,000
(Loss) / income from discontinued operations before income taxes (7,000 ) (752,000 ) 20,000 (1,091,000 )
Provision for income taxes – – – –
(Loss) / income from discontinued operations $ (7,000 ) $ (752,000 ) $ 20,000 $ (1,09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4 September
30, 2023
Trademarks Customer
Relationships Total
Intangible Assets Trademarks Customer
Relationships Total
Intangible Assets
Gross carrying amount $ 585,000 $ 1,390,000 $ 1,975,000 $ 585,000 $ 1,390,000 $ 1,975,000
Less accumulated amortization (223,000 ) (966,000 ) (1,189,000 ) (203,000 ) (879,000 ) (1,082,000 )
Net carrying amount $ 362,000 $ 424,000 $ 786,000 $ 382,000 $ 511,000 $ 893,000 </t>
        </is>
      </c>
    </row>
    <row r="5">
      <c r="A5" s="4" t="inlineStr">
        <is>
          <t>Schedule of estimated amortization expense</t>
        </is>
      </c>
      <c r="B5" s="4" t="inlineStr">
        <is>
          <t xml:space="preserve">Schedule of estimated amortization expense
Remainder of Fiscal 2024 $ 106,000
Fiscal 2025 213,000
Fiscal 2026 121,000
Fiscal 2027 82,000
Fiscal 2028 78,000
Fiscal 2029 39,000
Thereafter 147,000
Total $ 78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S AND CONCENTRATIONS (Tables)</t>
        </is>
      </c>
      <c r="B1" s="2" t="inlineStr">
        <is>
          <t>6 Months Ended</t>
        </is>
      </c>
    </row>
    <row r="2">
      <c r="B2" s="2" t="inlineStr">
        <is>
          <t>Mar. 31, 2024</t>
        </is>
      </c>
    </row>
    <row r="3">
      <c r="A3" s="3" t="inlineStr">
        <is>
          <t>Segment Reporting [Abstract]</t>
        </is>
      </c>
      <c r="B3" s="4" t="inlineStr">
        <is>
          <t xml:space="preserve"> </t>
        </is>
      </c>
    </row>
    <row r="4">
      <c r="A4" s="4" t="inlineStr">
        <is>
          <t>Schedule of segment and related reconciliations</t>
        </is>
      </c>
      <c r="B4" s="4" t="inlineStr">
        <is>
          <t xml:space="preserve">Schedule of segment and
related reconciliations
For the Three Months Ended For the Six Months Ended
2024 2023 2024 2023
Revenues:
OEM distribution $ 2,759,000 $ 4,057,000 $ 4,769,000 $ 8,434,000
Design 5,071,000 5,682,000 10,213,000 11,057,000
Total segment revenues $ 7,830,000 $ 9,739,000 $ 14,982,000 $ 19,491,000
Operating income/(loss):
OEM distribution $ 113,000 $ 28,000 $ 154,000 $ 140,000
Design (57,000 ) 531,000 209,000 964,000
Total segment operating income 56,000 559,000 363,000 1,104,000
General corporate expenses (596,000 ) (651,000 ) (1,283,000 ) (1,324,000 )
Operating loss from continuing operations before income taxes (540,000 ) (92,000 ) (920,000 ) (220,000 )
Other expense/(income), net 6,000 27,000 7,000 (10,000 )
Loss from continuing operations before income taxes $ (546,000 ) $ (119,000 ) $ (927,000 ) $ (210,000 )
Depreciation and amortization:
OEM distribution $ 2,000 $ 1,000 $ 3,000 $ 2,000
Design 83,000 78,000 163,000 154,000
Total depreciation and amortization $ 85,000 $ 79,000 $ 166,000 $ 156,000 </t>
        </is>
      </c>
    </row>
    <row r="5">
      <c r="A5" s="4" t="inlineStr">
        <is>
          <t>Schedule of segment assets</t>
        </is>
      </c>
      <c r="B5" s="4" t="inlineStr">
        <is>
          <t xml:space="preserve">Schedule of segment assets
March 31, September 30,
Segment Assets:
OEM distribution $ 2,587,000 $ 2,478,000
Design 6,701,000 6,721,000
Total segment assets 9,288,000 9,199,000
General corporate assets 5,852,000 6,924,000
Discontinued assets held for sale – 508,000
Other assets of discontinued retail segment 51,000 755,000
Total assets $ 15,191,000 $ 17,38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Schedule of basic and diluted earnings per share
For the Three Months Ended For the Six Months Ended
March 31, March 31,
2024 2023 2024 2023
Numerator:
Loss from continuing operations $ (546,000 ) $ (119,000 ) $ (927,000 ) $ (210,000 )
(Loss) / income from discontinued operations, net of tax (7,000 ) (752,000 ) 20,000 (1,091,000 )
Net loss $ (553,000 ) $ (871,000 ) $ (907,000 ) $ (1,301,000 )
Denominator:
Weighted average common shares outstanding 10,061,000 10,061,000 10,061,000 10,061,000
Dilutive common share equivalents – – – –
Weighted average dilutive shares outstanding 10,061,000 10,061,000 10,061,000 10,061,000
Basic (loss)/earnings per share :
Basic loss per share from continuing operations $ (0.05 ) $ (0.01 ) $ (0.09 ) $ (0.02 )
Basic (loss)/earnings per share from discontinued operations (0.00 ) (0.07 ) 0.00 (0.11 )
Basic loss per share $ (0.05 ) $ (0.09 ) $ (0.09 ) $ (0.13 )
Diluted (loss)/earnings per share:
Diluted loss per share from continuing operations $ (0.05 ) $ (0.01 ) $ (0.09 ) $ (0.02 )
Diluted (loss)/earnings per share from discontinued operations (0.00 ) (0.07 ) 0.00 (0.11 )
Diluted loss per share $ (0.05 ) $ (0.09 ) $ (0.09 ) $ (0.13 )</t>
        </is>
      </c>
    </row>
    <row r="5">
      <c r="A5" s="4" t="inlineStr">
        <is>
          <t>Schedule of anti-dilutive shares</t>
        </is>
      </c>
      <c r="B5" s="4" t="inlineStr">
        <is>
          <t xml:space="preserve">Schedule of anti-dilutive shares
For the Three Months Ended For the Six Months Ended
2024 2023 2024 2023
Options 974,000 1,040,000 974,000 1,040,000
Warrants 75,000 151,000 75,000 151,000
Total potentially dilutive shares 1,049,000 1,191,000 1,049,000 1,19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Mar. 31, 2024</t>
        </is>
      </c>
    </row>
    <row r="3">
      <c r="A3" s="3" t="inlineStr">
        <is>
          <t>Leases</t>
        </is>
      </c>
      <c r="B3" s="4" t="inlineStr">
        <is>
          <t xml:space="preserve"> </t>
        </is>
      </c>
    </row>
    <row r="4">
      <c r="A4" s="4" t="inlineStr">
        <is>
          <t>Schedule of operating lease expense</t>
        </is>
      </c>
      <c r="B4" s="4" t="inlineStr">
        <is>
          <t xml:space="preserve">Schedule of operating lease expense
For the Three Months Ended For the Six Months Ended
2024 2023 2024 2023
Operating lease expense included in:
Sales and marketing expense $ 4,000 $ 2,000 $ 7,000 $ 3,000
General and administrative expense 151,000 162,000 302,000 309,000
Total $ 155,000 $ 164,000 $ 309,000 $ 312,000 </t>
        </is>
      </c>
    </row>
    <row r="5">
      <c r="A5" s="4" t="inlineStr">
        <is>
          <t>Schedule of future minimum payments under operating leases</t>
        </is>
      </c>
      <c r="B5" s="4" t="inlineStr">
        <is>
          <t xml:space="preserve">Schedule of future minimum payments under operating leases
Remainder of Fiscal 2024 $ 298,000
Fiscal 2025 556,000
Fiscal 2026 510,000
Fiscal 2027 419,000
Fiscal 2028 428,000
Thereafter 1,551,000
Total future minimum lease payments 3,762,000
Less imputed interest (715,000 )
Present value of lease liabilities 3,047,000
Less current portion of lease liabilities (423,000 )
Long-term portion of lease liabilities $ 2,62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4</t>
        </is>
      </c>
    </row>
    <row r="3">
      <c r="A3" s="3" t="inlineStr">
        <is>
          <t>Payables and Accruals [Abstract]</t>
        </is>
      </c>
      <c r="B3" s="4" t="inlineStr">
        <is>
          <t xml:space="preserve"> </t>
        </is>
      </c>
    </row>
    <row r="4">
      <c r="A4" s="4" t="inlineStr">
        <is>
          <t>Schedule of accrued expenses and other accrued liabilities</t>
        </is>
      </c>
      <c r="B4" s="4" t="inlineStr">
        <is>
          <t xml:space="preserve">Schedule of accrued expenses and other accrued liabilities
March 31, September 30,
2024 2023
Accrued commissions/bonuses $ 69,000 $ 872,000
Paid time off 302,000 285,000
Other 189,000 201,000
Total $ 560,000 $ 1,35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VERVIEW (Details Narrativ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553214</v>
      </c>
      <c r="C4" s="6" t="n">
        <v>-354220</v>
      </c>
      <c r="D4" s="6" t="n">
        <v>-870948</v>
      </c>
      <c r="E4" s="6" t="n">
        <v>-430275</v>
      </c>
      <c r="F4" s="6" t="n">
        <v>-907434</v>
      </c>
      <c r="G4" s="6" t="n">
        <v>-1301223</v>
      </c>
    </row>
    <row r="5">
      <c r="A5" s="4" t="inlineStr">
        <is>
          <t>Income (Loss) from Continuing Operations, Net of Tax, Including Portion Attributable to Noncontrolling Interest</t>
        </is>
      </c>
      <c r="B5" s="6" t="n">
        <v>-545737</v>
      </c>
      <c r="C5" s="4" t="inlineStr">
        <is>
          <t xml:space="preserve"> </t>
        </is>
      </c>
      <c r="D5" s="6" t="n">
        <v>-118711</v>
      </c>
      <c r="E5" s="4" t="inlineStr">
        <is>
          <t xml:space="preserve"> </t>
        </is>
      </c>
      <c r="F5" s="5" t="n">
        <v>-926912</v>
      </c>
      <c r="G5" s="5" t="n">
        <v>-210024</v>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6" t="n">
        <v>-528180</v>
      </c>
      <c r="G6" s="6" t="n">
        <v>-49992</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Net of allowances for credit losses</t>
        </is>
      </c>
      <c r="B3" s="6" t="n">
        <v>771189</v>
      </c>
      <c r="C3" s="6" t="n">
        <v>955965</v>
      </c>
    </row>
    <row r="4">
      <c r="A4" s="4" t="inlineStr">
        <is>
          <t>Common stock, par value</t>
        </is>
      </c>
      <c r="B4" s="7" t="n">
        <v>0.01</v>
      </c>
      <c r="C4" s="7" t="n">
        <v>0.01</v>
      </c>
    </row>
    <row r="5">
      <c r="A5" s="4" t="inlineStr">
        <is>
          <t>Common stock, shares authorized</t>
        </is>
      </c>
      <c r="B5" s="5" t="n">
        <v>40000000</v>
      </c>
      <c r="C5" s="5" t="n">
        <v>40000000</v>
      </c>
    </row>
    <row r="6">
      <c r="A6" s="4" t="inlineStr">
        <is>
          <t>Common stock, shares issued</t>
        </is>
      </c>
      <c r="B6" s="5" t="n">
        <v>10061185</v>
      </c>
      <c r="C6" s="5" t="n">
        <v>10061185</v>
      </c>
    </row>
    <row r="7">
      <c r="A7" s="4" t="inlineStr">
        <is>
          <t>Common stock, shares outstanding</t>
        </is>
      </c>
      <c r="B7" s="5" t="n">
        <v>10061185</v>
      </c>
      <c r="C7" s="5" t="n">
        <v>10061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ACCOUNTING POLICIES (Details Narrative) - USD ($)</t>
        </is>
      </c>
      <c r="B1" s="2" t="inlineStr">
        <is>
          <t>6 Months Ended</t>
        </is>
      </c>
    </row>
    <row r="2">
      <c r="B2" s="2" t="inlineStr">
        <is>
          <t>Mar. 31, 2024</t>
        </is>
      </c>
      <c r="C2" s="2" t="inlineStr">
        <is>
          <t>Sep. 30, 2023</t>
        </is>
      </c>
      <c r="D2" s="2" t="inlineStr">
        <is>
          <t>Sep. 30, 2022</t>
        </is>
      </c>
    </row>
    <row r="3">
      <c r="A3" s="4" t="inlineStr">
        <is>
          <t>Accounts receivable</t>
        </is>
      </c>
      <c r="B3" s="6" t="n">
        <v>6015000</v>
      </c>
      <c r="C3" s="6" t="n">
        <v>6949000</v>
      </c>
      <c r="D3" s="4" t="inlineStr">
        <is>
          <t xml:space="preserve"> </t>
        </is>
      </c>
    </row>
    <row r="4">
      <c r="A4" s="4" t="inlineStr">
        <is>
          <t>Impairment of goodwill</t>
        </is>
      </c>
      <c r="B4" s="5" t="n">
        <v>0</v>
      </c>
      <c r="C4" s="4" t="inlineStr">
        <is>
          <t xml:space="preserve"> </t>
        </is>
      </c>
      <c r="D4" s="4" t="inlineStr">
        <is>
          <t xml:space="preserve"> </t>
        </is>
      </c>
    </row>
    <row r="5">
      <c r="A5" s="4" t="inlineStr">
        <is>
          <t>Impairments of intangible assets</t>
        </is>
      </c>
      <c r="B5" s="5" t="n">
        <v>0</v>
      </c>
      <c r="C5" s="4" t="inlineStr">
        <is>
          <t xml:space="preserve"> </t>
        </is>
      </c>
      <c r="D5" s="4" t="inlineStr">
        <is>
          <t xml:space="preserve"> </t>
        </is>
      </c>
    </row>
    <row r="6">
      <c r="A6" s="4" t="inlineStr">
        <is>
          <t>OEM Distribution [Member]</t>
        </is>
      </c>
      <c r="B6" s="4" t="inlineStr">
        <is>
          <t xml:space="preserve"> </t>
        </is>
      </c>
      <c r="C6" s="4" t="inlineStr">
        <is>
          <t xml:space="preserve"> </t>
        </is>
      </c>
      <c r="D6" s="4" t="inlineStr">
        <is>
          <t xml:space="preserve"> </t>
        </is>
      </c>
    </row>
    <row r="7">
      <c r="A7" s="4" t="inlineStr">
        <is>
          <t>Accounts receivable, allowance for credit loss</t>
        </is>
      </c>
      <c r="B7" s="5" t="n">
        <v>0</v>
      </c>
      <c r="C7" s="5" t="n">
        <v>0</v>
      </c>
      <c r="D7" s="4" t="inlineStr">
        <is>
          <t xml:space="preserve"> </t>
        </is>
      </c>
    </row>
    <row r="8">
      <c r="A8" s="4" t="inlineStr">
        <is>
          <t>Contract liabilities</t>
        </is>
      </c>
      <c r="B8" s="5" t="n">
        <v>0</v>
      </c>
      <c r="C8" s="5" t="n">
        <v>0</v>
      </c>
      <c r="D8" s="6" t="n">
        <v>0</v>
      </c>
    </row>
    <row r="9">
      <c r="A9" s="4" t="inlineStr">
        <is>
          <t>Retail Distribution [Member]</t>
        </is>
      </c>
      <c r="B9" s="4" t="inlineStr">
        <is>
          <t xml:space="preserve"> </t>
        </is>
      </c>
      <c r="C9" s="4" t="inlineStr">
        <is>
          <t xml:space="preserve"> </t>
        </is>
      </c>
      <c r="D9" s="4" t="inlineStr">
        <is>
          <t xml:space="preserve"> </t>
        </is>
      </c>
    </row>
    <row r="10">
      <c r="A10" s="4" t="inlineStr">
        <is>
          <t>Accounts receivable, allowance for credit loss</t>
        </is>
      </c>
      <c r="B10" s="5" t="n">
        <v>0</v>
      </c>
      <c r="C10" s="5" t="n">
        <v>46000</v>
      </c>
      <c r="D10" s="4" t="inlineStr">
        <is>
          <t xml:space="preserve"> </t>
        </is>
      </c>
    </row>
    <row r="11">
      <c r="A11" s="4" t="inlineStr">
        <is>
          <t>Allowances for trade discounts, promotional and other sales allowances</t>
        </is>
      </c>
      <c r="B11" s="5" t="n">
        <v>40000</v>
      </c>
      <c r="C11" s="5" t="n">
        <v>139000</v>
      </c>
      <c r="D11" s="4" t="inlineStr">
        <is>
          <t xml:space="preserve"> </t>
        </is>
      </c>
    </row>
    <row r="12">
      <c r="A12" s="4" t="inlineStr">
        <is>
          <t>Design Segment [Member]</t>
        </is>
      </c>
      <c r="B12" s="4" t="inlineStr">
        <is>
          <t xml:space="preserve"> </t>
        </is>
      </c>
      <c r="C12" s="4" t="inlineStr">
        <is>
          <t xml:space="preserve"> </t>
        </is>
      </c>
      <c r="D12" s="4" t="inlineStr">
        <is>
          <t xml:space="preserve"> </t>
        </is>
      </c>
    </row>
    <row r="13">
      <c r="A13" s="4" t="inlineStr">
        <is>
          <t>Accounts receivable, allowance for credit loss</t>
        </is>
      </c>
      <c r="B13" s="5" t="n">
        <v>731000</v>
      </c>
      <c r="C13" s="5" t="n">
        <v>771000</v>
      </c>
      <c r="D13" s="4" t="inlineStr">
        <is>
          <t xml:space="preserve"> </t>
        </is>
      </c>
    </row>
    <row r="14">
      <c r="A14" s="4" t="inlineStr">
        <is>
          <t>Contract liabilities</t>
        </is>
      </c>
      <c r="B14" s="5" t="n">
        <v>229000</v>
      </c>
      <c r="C14" s="5" t="n">
        <v>297000</v>
      </c>
      <c r="D14" s="5" t="n">
        <v>439000</v>
      </c>
    </row>
    <row r="15">
      <c r="A15" s="4" t="inlineStr">
        <is>
          <t>Contract assets</t>
        </is>
      </c>
      <c r="B15" s="5" t="n">
        <v>1240000</v>
      </c>
      <c r="C15" s="5" t="n">
        <v>976000</v>
      </c>
      <c r="D15" s="5" t="n">
        <v>609000</v>
      </c>
    </row>
    <row r="16">
      <c r="A16" s="4" t="inlineStr">
        <is>
          <t>Discontinued Retail Distribution [Member]</t>
        </is>
      </c>
      <c r="B16" s="4" t="inlineStr">
        <is>
          <t xml:space="preserve"> </t>
        </is>
      </c>
      <c r="C16" s="4" t="inlineStr">
        <is>
          <t xml:space="preserve"> </t>
        </is>
      </c>
      <c r="D16" s="4" t="inlineStr">
        <is>
          <t xml:space="preserve"> </t>
        </is>
      </c>
    </row>
    <row r="17">
      <c r="A17" s="4" t="inlineStr">
        <is>
          <t>Contract liabilities</t>
        </is>
      </c>
      <c r="B17" s="6" t="n">
        <v>0</v>
      </c>
      <c r="C17" s="6" t="n">
        <v>0</v>
      </c>
      <c r="D1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Details - Condensed consolidated statements of operation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s, net</t>
        </is>
      </c>
      <c r="B4" s="6" t="n">
        <v>92000</v>
      </c>
      <c r="C4" s="6" t="n">
        <v>919000</v>
      </c>
      <c r="D4" s="6" t="n">
        <v>757000</v>
      </c>
      <c r="E4" s="6" t="n">
        <v>1976000</v>
      </c>
    </row>
    <row r="5">
      <c r="A5" s="4" t="inlineStr">
        <is>
          <t>Cost of sales</t>
        </is>
      </c>
      <c r="B5" s="5" t="n">
        <v>-2000</v>
      </c>
      <c r="C5" s="5" t="n">
        <v>1332000</v>
      </c>
      <c r="D5" s="5" t="n">
        <v>468000</v>
      </c>
      <c r="E5" s="5" t="n">
        <v>2436000</v>
      </c>
    </row>
    <row r="6">
      <c r="A6" s="4" t="inlineStr">
        <is>
          <t>Gross profit</t>
        </is>
      </c>
      <c r="B6" s="5" t="n">
        <v>94000</v>
      </c>
      <c r="C6" s="5" t="n">
        <v>-413000</v>
      </c>
      <c r="D6" s="5" t="n">
        <v>289000</v>
      </c>
      <c r="E6" s="5" t="n">
        <v>-460000</v>
      </c>
    </row>
    <row r="7">
      <c r="A7" s="4" t="inlineStr">
        <is>
          <t>Sales and marketing expenses</t>
        </is>
      </c>
      <c r="B7" s="5" t="n">
        <v>78000</v>
      </c>
      <c r="C7" s="5" t="n">
        <v>323000</v>
      </c>
      <c r="D7" s="5" t="n">
        <v>223000</v>
      </c>
      <c r="E7" s="5" t="n">
        <v>602000</v>
      </c>
    </row>
    <row r="8">
      <c r="A8" s="4" t="inlineStr">
        <is>
          <t>General and administrative expenses</t>
        </is>
      </c>
      <c r="B8" s="5" t="n">
        <v>23000</v>
      </c>
      <c r="C8" s="5" t="n">
        <v>16000</v>
      </c>
      <c r="D8" s="5" t="n">
        <v>46000</v>
      </c>
      <c r="E8" s="5" t="n">
        <v>29000</v>
      </c>
    </row>
    <row r="9">
      <c r="A9" s="4" t="inlineStr">
        <is>
          <t>(Loss) / income from discontinued operations before income taxes</t>
        </is>
      </c>
      <c r="B9" s="5" t="n">
        <v>-7000</v>
      </c>
      <c r="C9" s="5" t="n">
        <v>-752000</v>
      </c>
      <c r="D9" s="5" t="n">
        <v>20000</v>
      </c>
      <c r="E9" s="5" t="n">
        <v>-1091000</v>
      </c>
    </row>
    <row r="10">
      <c r="A10" s="4" t="inlineStr">
        <is>
          <t>Provision for income taxes</t>
        </is>
      </c>
      <c r="B10" s="5" t="n">
        <v>0</v>
      </c>
      <c r="C10" s="5" t="n">
        <v>0</v>
      </c>
      <c r="D10" s="5" t="n">
        <v>0</v>
      </c>
      <c r="E10" s="5" t="n">
        <v>0</v>
      </c>
    </row>
    <row r="11">
      <c r="A11" s="4" t="inlineStr">
        <is>
          <t>(Loss) / income from discontinued operations</t>
        </is>
      </c>
      <c r="B11" s="6" t="n">
        <v>-7000</v>
      </c>
      <c r="C11" s="6" t="n">
        <v>-752000</v>
      </c>
      <c r="D11" s="6" t="n">
        <v>20000</v>
      </c>
      <c r="E11" s="6" t="n">
        <v>-109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DISCONTINUED OPERATIONS AND ASSETS HELD FOR SALE (Details Narrative) - USD ($)</t>
        </is>
      </c>
      <c r="B1" s="2" t="inlineStr">
        <is>
          <t>6 Months Ended</t>
        </is>
      </c>
      <c r="C1" s="2" t="inlineStr">
        <is>
          <t>12 Months Ended</t>
        </is>
      </c>
    </row>
    <row r="2">
      <c r="B2" s="2" t="inlineStr">
        <is>
          <t>Mar. 31, 2024</t>
        </is>
      </c>
      <c r="C2" s="2" t="inlineStr">
        <is>
          <t>Sep. 30, 2023</t>
        </is>
      </c>
    </row>
    <row r="3">
      <c r="A3" s="4" t="inlineStr">
        <is>
          <t>Due to Forward China</t>
        </is>
      </c>
      <c r="B3" s="6" t="n">
        <v>8687898</v>
      </c>
      <c r="C3" s="6" t="n">
        <v>8246015</v>
      </c>
    </row>
    <row r="4">
      <c r="A4" s="4" t="inlineStr">
        <is>
          <t>Discontinued assets held for sale</t>
        </is>
      </c>
      <c r="B4" s="5" t="n">
        <v>0</v>
      </c>
      <c r="C4" s="5" t="n">
        <v>508000</v>
      </c>
    </row>
    <row r="5">
      <c r="A5" s="4" t="inlineStr">
        <is>
          <t>Discontinued operation allowance</t>
        </is>
      </c>
      <c r="B5" s="5" t="n">
        <v>262000</v>
      </c>
      <c r="C5" s="5" t="n">
        <v>1464000</v>
      </c>
    </row>
    <row r="6">
      <c r="A6" s="4" t="inlineStr">
        <is>
          <t>Discontinued Retail Segment [Member]</t>
        </is>
      </c>
      <c r="B6" s="4" t="inlineStr">
        <is>
          <t xml:space="preserve"> </t>
        </is>
      </c>
      <c r="C6" s="4" t="inlineStr">
        <is>
          <t xml:space="preserve"> </t>
        </is>
      </c>
    </row>
    <row r="7">
      <c r="A7" s="4" t="inlineStr">
        <is>
          <t>Due to Forward China</t>
        </is>
      </c>
      <c r="B7" s="6" t="n">
        <v>698000</v>
      </c>
      <c r="C7" s="6" t="n">
        <v>100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AND GOODWILL (Details - Intangible assets) - USD ($)</t>
        </is>
      </c>
      <c r="B1" s="2" t="inlineStr">
        <is>
          <t>Mar. 31, 2024</t>
        </is>
      </c>
      <c r="C1" s="2" t="inlineStr">
        <is>
          <t>Sep. 30, 2023</t>
        </is>
      </c>
    </row>
    <row r="2">
      <c r="A2" s="3" t="inlineStr">
        <is>
          <t>Finite-Lived Intangible Assets [Line Items]</t>
        </is>
      </c>
      <c r="B2" s="4" t="inlineStr">
        <is>
          <t xml:space="preserve"> </t>
        </is>
      </c>
      <c r="C2" s="4" t="inlineStr">
        <is>
          <t xml:space="preserve"> </t>
        </is>
      </c>
    </row>
    <row r="3">
      <c r="A3" s="4" t="inlineStr">
        <is>
          <t>Gross carrying amount</t>
        </is>
      </c>
      <c r="B3" s="6" t="n">
        <v>1975000</v>
      </c>
      <c r="C3" s="6" t="n">
        <v>1975000</v>
      </c>
    </row>
    <row r="4">
      <c r="A4" s="4" t="inlineStr">
        <is>
          <t>Less accumulated amortization</t>
        </is>
      </c>
      <c r="B4" s="5" t="n">
        <v>-1189000</v>
      </c>
      <c r="C4" s="5" t="n">
        <v>-1082000</v>
      </c>
    </row>
    <row r="5">
      <c r="A5" s="4" t="inlineStr">
        <is>
          <t>Net carrying amount</t>
        </is>
      </c>
      <c r="B5" s="5" t="n">
        <v>786000</v>
      </c>
      <c r="C5" s="5" t="n">
        <v>893000</v>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85000</v>
      </c>
      <c r="C8" s="5" t="n">
        <v>585000</v>
      </c>
    </row>
    <row r="9">
      <c r="A9" s="4" t="inlineStr">
        <is>
          <t>Less accumulated amortization</t>
        </is>
      </c>
      <c r="B9" s="5" t="n">
        <v>-223000</v>
      </c>
      <c r="C9" s="5" t="n">
        <v>-203000</v>
      </c>
    </row>
    <row r="10">
      <c r="A10" s="4" t="inlineStr">
        <is>
          <t>Net carrying amount</t>
        </is>
      </c>
      <c r="B10" s="5" t="n">
        <v>362000</v>
      </c>
      <c r="C10" s="5" t="n">
        <v>38200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390000</v>
      </c>
      <c r="C13" s="5" t="n">
        <v>1390000</v>
      </c>
    </row>
    <row r="14">
      <c r="A14" s="4" t="inlineStr">
        <is>
          <t>Less accumulated amortization</t>
        </is>
      </c>
      <c r="B14" s="5" t="n">
        <v>-966000</v>
      </c>
      <c r="C14" s="5" t="n">
        <v>-879000</v>
      </c>
    </row>
    <row r="15">
      <c r="A15" s="4" t="inlineStr">
        <is>
          <t>Net carrying amount</t>
        </is>
      </c>
      <c r="B15" s="6" t="n">
        <v>424000</v>
      </c>
      <c r="C15" s="6" t="n">
        <v>51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Estimated amortization expense) - USD ($)</t>
        </is>
      </c>
      <c r="B1" s="2" t="inlineStr">
        <is>
          <t>Mar. 31, 2024</t>
        </is>
      </c>
      <c r="C1" s="2" t="inlineStr">
        <is>
          <t>Sep. 30, 2023</t>
        </is>
      </c>
    </row>
    <row r="2">
      <c r="A2" s="3" t="inlineStr">
        <is>
          <t>Goodwill and Intangible Assets Disclosure [Abstract]</t>
        </is>
      </c>
      <c r="B2" s="4" t="inlineStr">
        <is>
          <t xml:space="preserve"> </t>
        </is>
      </c>
      <c r="C2" s="4" t="inlineStr">
        <is>
          <t xml:space="preserve"> </t>
        </is>
      </c>
    </row>
    <row r="3">
      <c r="A3" s="4" t="inlineStr">
        <is>
          <t>Remainder of Fiscal 2024</t>
        </is>
      </c>
      <c r="B3" s="6" t="n">
        <v>106000</v>
      </c>
      <c r="C3" s="4" t="inlineStr">
        <is>
          <t xml:space="preserve"> </t>
        </is>
      </c>
    </row>
    <row r="4">
      <c r="A4" s="4" t="inlineStr">
        <is>
          <t>Fiscal 2025</t>
        </is>
      </c>
      <c r="B4" s="5" t="n">
        <v>213000</v>
      </c>
      <c r="C4" s="4" t="inlineStr">
        <is>
          <t xml:space="preserve"> </t>
        </is>
      </c>
    </row>
    <row r="5">
      <c r="A5" s="4" t="inlineStr">
        <is>
          <t>Fiscal 2026</t>
        </is>
      </c>
      <c r="B5" s="5" t="n">
        <v>121000</v>
      </c>
      <c r="C5" s="4" t="inlineStr">
        <is>
          <t xml:space="preserve"> </t>
        </is>
      </c>
    </row>
    <row r="6">
      <c r="A6" s="4" t="inlineStr">
        <is>
          <t>Fiscal 2027</t>
        </is>
      </c>
      <c r="B6" s="5" t="n">
        <v>82000</v>
      </c>
      <c r="C6" s="4" t="inlineStr">
        <is>
          <t xml:space="preserve"> </t>
        </is>
      </c>
    </row>
    <row r="7">
      <c r="A7" s="4" t="inlineStr">
        <is>
          <t>Fiscal 2028</t>
        </is>
      </c>
      <c r="B7" s="5" t="n">
        <v>78000</v>
      </c>
      <c r="C7" s="4" t="inlineStr">
        <is>
          <t xml:space="preserve"> </t>
        </is>
      </c>
    </row>
    <row r="8">
      <c r="A8" s="4" t="inlineStr">
        <is>
          <t>Fiscal 2029</t>
        </is>
      </c>
      <c r="B8" s="5" t="n">
        <v>39000</v>
      </c>
      <c r="C8" s="4" t="inlineStr">
        <is>
          <t xml:space="preserve"> </t>
        </is>
      </c>
    </row>
    <row r="9">
      <c r="A9" s="4" t="inlineStr">
        <is>
          <t>Thereafter</t>
        </is>
      </c>
      <c r="B9" s="5" t="n">
        <v>147000</v>
      </c>
      <c r="C9" s="4" t="inlineStr">
        <is>
          <t xml:space="preserve"> </t>
        </is>
      </c>
    </row>
    <row r="10">
      <c r="A10" s="4" t="inlineStr">
        <is>
          <t>Total</t>
        </is>
      </c>
      <c r="B10" s="6" t="n">
        <v>786000</v>
      </c>
      <c r="C10" s="6" t="n">
        <v>89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AND GOODWILL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6" t="n">
        <v>53000</v>
      </c>
      <c r="C4" s="6" t="n">
        <v>53000</v>
      </c>
      <c r="D4" s="6" t="n">
        <v>106000</v>
      </c>
      <c r="E4" s="6" t="n">
        <v>106000</v>
      </c>
    </row>
    <row r="5">
      <c r="A5" s="4" t="inlineStr">
        <is>
          <t>Trademark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Expected useful lives</t>
        </is>
      </c>
      <c r="B7" s="4" t="inlineStr">
        <is>
          <t>15 years</t>
        </is>
      </c>
      <c r="C7" s="4" t="inlineStr">
        <is>
          <t xml:space="preserve"> </t>
        </is>
      </c>
      <c r="D7" s="4" t="inlineStr">
        <is>
          <t>15 years</t>
        </is>
      </c>
      <c r="E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xpected useful lives</t>
        </is>
      </c>
      <c r="B10" s="4" t="inlineStr">
        <is>
          <t>8 years</t>
        </is>
      </c>
      <c r="C10" s="4" t="inlineStr">
        <is>
          <t xml:space="preserve"> </t>
        </is>
      </c>
      <c r="D10" s="4" t="inlineStr">
        <is>
          <t>8 years</t>
        </is>
      </c>
      <c r="E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FAIR VALUE MEASUREMENTS (Details Narrative)</t>
        </is>
      </c>
      <c r="B1" s="2" t="inlineStr">
        <is>
          <t>Mar. 31, 2024 USD ($)</t>
        </is>
      </c>
    </row>
    <row r="2">
      <c r="A2" s="3" t="inlineStr">
        <is>
          <t>Fair Value Disclosures [Abstract]</t>
        </is>
      </c>
      <c r="B2" s="4" t="inlineStr">
        <is>
          <t xml:space="preserve"> </t>
        </is>
      </c>
    </row>
    <row r="3">
      <c r="A3" s="4" t="inlineStr">
        <is>
          <t>Fair value earnout liability</t>
        </is>
      </c>
      <c r="B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S AND CONCENTRATIONS (Details - Operation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830130</v>
      </c>
      <c r="C4" s="6" t="n">
        <v>9738804</v>
      </c>
      <c r="D4" s="6" t="n">
        <v>14982080</v>
      </c>
      <c r="E4" s="6" t="n">
        <v>19491488</v>
      </c>
    </row>
    <row r="5">
      <c r="A5" s="4" t="inlineStr">
        <is>
          <t>Operating loss</t>
        </is>
      </c>
      <c r="B5" s="5" t="n">
        <v>-539632</v>
      </c>
      <c r="C5" s="5" t="n">
        <v>-91821</v>
      </c>
      <c r="D5" s="5" t="n">
        <v>-919953</v>
      </c>
      <c r="E5" s="5" t="n">
        <v>-219736</v>
      </c>
    </row>
    <row r="6">
      <c r="A6" s="4" t="inlineStr">
        <is>
          <t>Loss from continuing operations before income taxes</t>
        </is>
      </c>
      <c r="B6" s="5" t="n">
        <v>-545737</v>
      </c>
      <c r="C6" s="5" t="n">
        <v>-118711</v>
      </c>
      <c r="D6" s="5" t="n">
        <v>-926912</v>
      </c>
      <c r="E6" s="5" t="n">
        <v>-210024</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7830000</v>
      </c>
      <c r="C9" s="5" t="n">
        <v>9739000</v>
      </c>
      <c r="D9" s="5" t="n">
        <v>14982000</v>
      </c>
      <c r="E9" s="5" t="n">
        <v>19491000</v>
      </c>
    </row>
    <row r="10">
      <c r="A10" s="4" t="inlineStr">
        <is>
          <t>Segment operating income/(loss)</t>
        </is>
      </c>
      <c r="B10" s="5" t="n">
        <v>56000</v>
      </c>
      <c r="C10" s="5" t="n">
        <v>559000</v>
      </c>
      <c r="D10" s="5" t="n">
        <v>363000</v>
      </c>
      <c r="E10" s="5" t="n">
        <v>1104000</v>
      </c>
    </row>
    <row r="11">
      <c r="A11" s="4" t="inlineStr">
        <is>
          <t>General corporate expenses</t>
        </is>
      </c>
      <c r="B11" s="5" t="n">
        <v>-596000</v>
      </c>
      <c r="C11" s="5" t="n">
        <v>-651000</v>
      </c>
      <c r="D11" s="5" t="n">
        <v>-1283000</v>
      </c>
      <c r="E11" s="5" t="n">
        <v>-1324000</v>
      </c>
    </row>
    <row r="12">
      <c r="A12" s="4" t="inlineStr">
        <is>
          <t>Operating loss</t>
        </is>
      </c>
      <c r="B12" s="5" t="n">
        <v>-540000</v>
      </c>
      <c r="C12" s="5" t="n">
        <v>-92000</v>
      </c>
      <c r="D12" s="5" t="n">
        <v>-920000</v>
      </c>
      <c r="E12" s="5" t="n">
        <v>-220000</v>
      </c>
    </row>
    <row r="13">
      <c r="A13" s="4" t="inlineStr">
        <is>
          <t>Other expense/(income), net</t>
        </is>
      </c>
      <c r="B13" s="5" t="n">
        <v>6000</v>
      </c>
      <c r="C13" s="5" t="n">
        <v>27000</v>
      </c>
      <c r="D13" s="5" t="n">
        <v>7000</v>
      </c>
      <c r="E13" s="5" t="n">
        <v>-10000</v>
      </c>
    </row>
    <row r="14">
      <c r="A14" s="4" t="inlineStr">
        <is>
          <t>Loss from continuing operations before income taxes</t>
        </is>
      </c>
      <c r="B14" s="5" t="n">
        <v>-546000</v>
      </c>
      <c r="C14" s="5" t="n">
        <v>-119000</v>
      </c>
      <c r="D14" s="5" t="n">
        <v>-927000</v>
      </c>
      <c r="E14" s="5" t="n">
        <v>-210000</v>
      </c>
    </row>
    <row r="15">
      <c r="A15" s="4" t="inlineStr">
        <is>
          <t>Total depreciation and amortization</t>
        </is>
      </c>
      <c r="B15" s="5" t="n">
        <v>85000</v>
      </c>
      <c r="C15" s="5" t="n">
        <v>79000</v>
      </c>
      <c r="D15" s="5" t="n">
        <v>166000</v>
      </c>
      <c r="E15" s="5" t="n">
        <v>156000</v>
      </c>
    </row>
    <row r="16">
      <c r="A16" s="4" t="inlineStr">
        <is>
          <t>Operating Segments [Member] | OEM Distribution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2759000</v>
      </c>
      <c r="C18" s="5" t="n">
        <v>4057000</v>
      </c>
      <c r="D18" s="5" t="n">
        <v>4769000</v>
      </c>
      <c r="E18" s="5" t="n">
        <v>8434000</v>
      </c>
    </row>
    <row r="19">
      <c r="A19" s="4" t="inlineStr">
        <is>
          <t>Segment operating income/(loss)</t>
        </is>
      </c>
      <c r="B19" s="5" t="n">
        <v>113000</v>
      </c>
      <c r="C19" s="5" t="n">
        <v>28000</v>
      </c>
      <c r="D19" s="5" t="n">
        <v>154000</v>
      </c>
      <c r="E19" s="5" t="n">
        <v>140000</v>
      </c>
    </row>
    <row r="20">
      <c r="A20" s="4" t="inlineStr">
        <is>
          <t>Total depreciation and amortization</t>
        </is>
      </c>
      <c r="B20" s="5" t="n">
        <v>2000</v>
      </c>
      <c r="C20" s="5" t="n">
        <v>1000</v>
      </c>
      <c r="D20" s="5" t="n">
        <v>3000</v>
      </c>
      <c r="E20" s="5" t="n">
        <v>2000</v>
      </c>
    </row>
    <row r="21">
      <c r="A21" s="4" t="inlineStr">
        <is>
          <t>Operating Segments [Member] | Design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5071000</v>
      </c>
      <c r="C23" s="5" t="n">
        <v>5682000</v>
      </c>
      <c r="D23" s="5" t="n">
        <v>10213000</v>
      </c>
      <c r="E23" s="5" t="n">
        <v>11057000</v>
      </c>
    </row>
    <row r="24">
      <c r="A24" s="4" t="inlineStr">
        <is>
          <t>Segment operating income/(loss)</t>
        </is>
      </c>
      <c r="B24" s="5" t="n">
        <v>-57000</v>
      </c>
      <c r="C24" s="5" t="n">
        <v>531000</v>
      </c>
      <c r="D24" s="5" t="n">
        <v>209000</v>
      </c>
      <c r="E24" s="5" t="n">
        <v>964000</v>
      </c>
    </row>
    <row r="25">
      <c r="A25" s="4" t="inlineStr">
        <is>
          <t>Total depreciation and amortization</t>
        </is>
      </c>
      <c r="B25" s="6" t="n">
        <v>83000</v>
      </c>
      <c r="C25" s="6" t="n">
        <v>78000</v>
      </c>
      <c r="D25" s="6" t="n">
        <v>163000</v>
      </c>
      <c r="E25" s="6" t="n">
        <v>15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S AND CONCENTRATIONS (Details - Segment assets) - USD ($)</t>
        </is>
      </c>
      <c r="B1" s="2" t="inlineStr">
        <is>
          <t>Mar. 31, 2024</t>
        </is>
      </c>
      <c r="C1" s="2" t="inlineStr">
        <is>
          <t>Sep. 30, 2023</t>
        </is>
      </c>
    </row>
    <row r="2">
      <c r="A2" s="3" t="inlineStr">
        <is>
          <t>Revenue, Major Customer [Line Items]</t>
        </is>
      </c>
      <c r="B2" s="4" t="inlineStr">
        <is>
          <t xml:space="preserve"> </t>
        </is>
      </c>
      <c r="C2" s="4" t="inlineStr">
        <is>
          <t xml:space="preserve"> </t>
        </is>
      </c>
    </row>
    <row r="3">
      <c r="A3" s="4" t="inlineStr">
        <is>
          <t>Total assets</t>
        </is>
      </c>
      <c r="B3" s="6" t="n">
        <v>15191460</v>
      </c>
      <c r="C3" s="6" t="n">
        <v>17386142</v>
      </c>
    </row>
    <row r="4">
      <c r="A4" s="4" t="inlineStr">
        <is>
          <t>Net Assets, Segment [Member]</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Total segment assets</t>
        </is>
      </c>
      <c r="B6" s="5" t="n">
        <v>9288000</v>
      </c>
      <c r="C6" s="5" t="n">
        <v>9199000</v>
      </c>
    </row>
    <row r="7">
      <c r="A7" s="4" t="inlineStr">
        <is>
          <t>General corporate assets</t>
        </is>
      </c>
      <c r="B7" s="5" t="n">
        <v>5852000</v>
      </c>
      <c r="C7" s="5" t="n">
        <v>6924000</v>
      </c>
    </row>
    <row r="8">
      <c r="A8" s="4" t="inlineStr">
        <is>
          <t>Discontinued assets held for sale</t>
        </is>
      </c>
      <c r="B8" s="5" t="n">
        <v>0</v>
      </c>
      <c r="C8" s="5" t="n">
        <v>508000</v>
      </c>
    </row>
    <row r="9">
      <c r="A9" s="4" t="inlineStr">
        <is>
          <t>Other assets of discontinued retail segment</t>
        </is>
      </c>
      <c r="B9" s="5" t="n">
        <v>51000</v>
      </c>
      <c r="C9" s="5" t="n">
        <v>755000</v>
      </c>
    </row>
    <row r="10">
      <c r="A10" s="4" t="inlineStr">
        <is>
          <t>Total assets</t>
        </is>
      </c>
      <c r="B10" s="5" t="n">
        <v>15191000</v>
      </c>
      <c r="C10" s="5" t="n">
        <v>17386000</v>
      </c>
    </row>
    <row r="11">
      <c r="A11" s="4" t="inlineStr">
        <is>
          <t>Net Assets, Segment [Member] | OEM Distribution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segment assets</t>
        </is>
      </c>
      <c r="B13" s="5" t="n">
        <v>2587000</v>
      </c>
      <c r="C13" s="5" t="n">
        <v>2478000</v>
      </c>
    </row>
    <row r="14">
      <c r="A14" s="4" t="inlineStr">
        <is>
          <t>Net Assets, Segment [Member] | Design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segment assets</t>
        </is>
      </c>
      <c r="B16" s="6" t="n">
        <v>6701000</v>
      </c>
      <c r="C16" s="6" t="n">
        <v>672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S AND CONCENTRATIONS (Details Narrative) - Customer Concentration Risk [Member]</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row>
    <row r="3">
      <c r="A3" s="4" t="inlineStr">
        <is>
          <t>Revenue Benchmark [Member] | One Customers [Member] | OEM Distribution Seg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39</v>
      </c>
      <c r="C5" s="9" t="n">
        <v>0.139</v>
      </c>
      <c r="D5" s="9" t="n">
        <v>0.114</v>
      </c>
      <c r="E5" s="4" t="inlineStr">
        <is>
          <t xml:space="preserve"> </t>
        </is>
      </c>
      <c r="F5" s="4" t="inlineStr">
        <is>
          <t xml:space="preserve"> </t>
        </is>
      </c>
    </row>
    <row r="6">
      <c r="A6" s="4" t="inlineStr">
        <is>
          <t>Revenue Benchmark [Member] | Two Customers [Member] | OEM Distribution Seg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9" t="n">
        <v>0.249</v>
      </c>
      <c r="F8" s="4" t="inlineStr">
        <is>
          <t xml:space="preserve"> </t>
        </is>
      </c>
    </row>
    <row r="9">
      <c r="A9" s="4" t="inlineStr">
        <is>
          <t>Revenue Benchmark [Member] | One Customer [Member] | Design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276</v>
      </c>
      <c r="C11" s="9" t="n">
        <v>0.263</v>
      </c>
      <c r="D11" s="9" t="n">
        <v>0.276</v>
      </c>
      <c r="E11" s="9" t="n">
        <v>0.211</v>
      </c>
      <c r="F11" s="4" t="inlineStr">
        <is>
          <t xml:space="preserve"> </t>
        </is>
      </c>
    </row>
    <row r="12">
      <c r="A12" s="4" t="inlineStr">
        <is>
          <t>Revenue Benchmark [Member] | Major Diabetic Customers [Member] | OEM Distribution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0" t="n">
        <v>0.14</v>
      </c>
      <c r="D14" s="4" t="inlineStr">
        <is>
          <t xml:space="preserve"> </t>
        </is>
      </c>
      <c r="E14" s="10" t="n">
        <v>0.14</v>
      </c>
      <c r="F14" s="4" t="inlineStr">
        <is>
          <t xml:space="preserve"> </t>
        </is>
      </c>
    </row>
    <row r="15">
      <c r="A15" s="4" t="inlineStr">
        <is>
          <t>Accounts Receivable [Member] | One Customer [Member] | OEM Distribution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14</v>
      </c>
      <c r="E17" s="4" t="inlineStr">
        <is>
          <t xml:space="preserve"> </t>
        </is>
      </c>
      <c r="F17" s="10" t="n">
        <v>0.12</v>
      </c>
    </row>
    <row r="18">
      <c r="A18" s="4" t="inlineStr">
        <is>
          <t>Accounts Receivable [Member] | One Customer [Member] | Design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267</v>
      </c>
      <c r="E20" s="4" t="inlineStr">
        <is>
          <t xml:space="preserve"> </t>
        </is>
      </c>
      <c r="F20" s="9" t="n">
        <v>0.3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7830130</v>
      </c>
      <c r="C4" s="6" t="n">
        <v>9738804</v>
      </c>
      <c r="D4" s="6" t="n">
        <v>14982080</v>
      </c>
      <c r="E4" s="6" t="n">
        <v>19491488</v>
      </c>
    </row>
    <row r="5">
      <c r="A5" s="4" t="inlineStr">
        <is>
          <t>Cost of sales</t>
        </is>
      </c>
      <c r="B5" s="5" t="n">
        <v>6222432</v>
      </c>
      <c r="C5" s="5" t="n">
        <v>7813696</v>
      </c>
      <c r="D5" s="5" t="n">
        <v>11731897</v>
      </c>
      <c r="E5" s="5" t="n">
        <v>15600310</v>
      </c>
    </row>
    <row r="6">
      <c r="A6" s="4" t="inlineStr">
        <is>
          <t>Gross profit</t>
        </is>
      </c>
      <c r="B6" s="5" t="n">
        <v>1607698</v>
      </c>
      <c r="C6" s="5" t="n">
        <v>1925108</v>
      </c>
      <c r="D6" s="5" t="n">
        <v>3250183</v>
      </c>
      <c r="E6" s="5" t="n">
        <v>3891178</v>
      </c>
    </row>
    <row r="7">
      <c r="A7" s="4" t="inlineStr">
        <is>
          <t>Sales and marketing expenses</t>
        </is>
      </c>
      <c r="B7" s="5" t="n">
        <v>370839</v>
      </c>
      <c r="C7" s="5" t="n">
        <v>450380</v>
      </c>
      <c r="D7" s="5" t="n">
        <v>739575</v>
      </c>
      <c r="E7" s="5" t="n">
        <v>861554</v>
      </c>
    </row>
    <row r="8">
      <c r="A8" s="4" t="inlineStr">
        <is>
          <t>General and administrative expenses</t>
        </is>
      </c>
      <c r="B8" s="5" t="n">
        <v>1776491</v>
      </c>
      <c r="C8" s="5" t="n">
        <v>1566549</v>
      </c>
      <c r="D8" s="5" t="n">
        <v>3430561</v>
      </c>
      <c r="E8" s="5" t="n">
        <v>3249360</v>
      </c>
    </row>
    <row r="9">
      <c r="A9" s="4" t="inlineStr">
        <is>
          <t>Operating loss</t>
        </is>
      </c>
      <c r="B9" s="5" t="n">
        <v>-539632</v>
      </c>
      <c r="C9" s="5" t="n">
        <v>-91821</v>
      </c>
      <c r="D9" s="5" t="n">
        <v>-919953</v>
      </c>
      <c r="E9" s="5" t="n">
        <v>-219736</v>
      </c>
    </row>
    <row r="10">
      <c r="A10" s="4" t="inlineStr">
        <is>
          <t>Fair value adjustment of earnout consideration</t>
        </is>
      </c>
      <c r="B10" s="5" t="n">
        <v>0</v>
      </c>
      <c r="C10" s="5" t="n">
        <v>0</v>
      </c>
      <c r="D10" s="5" t="n">
        <v>0</v>
      </c>
      <c r="E10" s="5" t="n">
        <v>-40000</v>
      </c>
    </row>
    <row r="11">
      <c r="A11" s="4" t="inlineStr">
        <is>
          <t>Interest income</t>
        </is>
      </c>
      <c r="B11" s="5" t="n">
        <v>-18712</v>
      </c>
      <c r="C11" s="5" t="n">
        <v>-856</v>
      </c>
      <c r="D11" s="5" t="n">
        <v>-36180</v>
      </c>
      <c r="E11" s="5" t="n">
        <v>-856</v>
      </c>
    </row>
    <row r="12">
      <c r="A12" s="4" t="inlineStr">
        <is>
          <t>Interest expense</t>
        </is>
      </c>
      <c r="B12" s="5" t="n">
        <v>16971</v>
      </c>
      <c r="C12" s="5" t="n">
        <v>26781</v>
      </c>
      <c r="D12" s="5" t="n">
        <v>35981</v>
      </c>
      <c r="E12" s="5" t="n">
        <v>54739</v>
      </c>
    </row>
    <row r="13">
      <c r="A13" s="4" t="inlineStr">
        <is>
          <t>Other income, net</t>
        </is>
      </c>
      <c r="B13" s="5" t="n">
        <v>7846</v>
      </c>
      <c r="C13" s="5" t="n">
        <v>965</v>
      </c>
      <c r="D13" s="5" t="n">
        <v>7158</v>
      </c>
      <c r="E13" s="5" t="n">
        <v>-23595</v>
      </c>
    </row>
    <row r="14">
      <c r="A14" s="4" t="inlineStr">
        <is>
          <t>Loss from continuing operations before income taxes</t>
        </is>
      </c>
      <c r="B14" s="5" t="n">
        <v>-545737</v>
      </c>
      <c r="C14" s="5" t="n">
        <v>-118711</v>
      </c>
      <c r="D14" s="5" t="n">
        <v>-926912</v>
      </c>
      <c r="E14" s="5" t="n">
        <v>-210024</v>
      </c>
    </row>
    <row r="15">
      <c r="A15" s="4" t="inlineStr">
        <is>
          <t>Provision for income taxes</t>
        </is>
      </c>
      <c r="B15" s="5" t="n">
        <v>0</v>
      </c>
      <c r="C15" s="5" t="n">
        <v>0</v>
      </c>
      <c r="D15" s="5" t="n">
        <v>0</v>
      </c>
      <c r="E15" s="5" t="n">
        <v>0</v>
      </c>
    </row>
    <row r="16">
      <c r="A16" s="4" t="inlineStr">
        <is>
          <t>Loss from continuing operations</t>
        </is>
      </c>
      <c r="B16" s="5" t="n">
        <v>-545737</v>
      </c>
      <c r="C16" s="5" t="n">
        <v>-118711</v>
      </c>
      <c r="D16" s="5" t="n">
        <v>-926912</v>
      </c>
      <c r="E16" s="5" t="n">
        <v>-210024</v>
      </c>
    </row>
    <row r="17">
      <c r="A17" s="4" t="inlineStr">
        <is>
          <t>(Loss) / income from discontinued operations, net of tax</t>
        </is>
      </c>
      <c r="B17" s="5" t="n">
        <v>-7477</v>
      </c>
      <c r="C17" s="5" t="n">
        <v>-752237</v>
      </c>
      <c r="D17" s="5" t="n">
        <v>19478</v>
      </c>
      <c r="E17" s="5" t="n">
        <v>-1091199</v>
      </c>
    </row>
    <row r="18">
      <c r="A18" s="4" t="inlineStr">
        <is>
          <t>Net loss</t>
        </is>
      </c>
      <c r="B18" s="6" t="n">
        <v>-553214</v>
      </c>
      <c r="C18" s="6" t="n">
        <v>-870948</v>
      </c>
      <c r="D18" s="6" t="n">
        <v>-907434</v>
      </c>
      <c r="E18" s="6" t="n">
        <v>-1301223</v>
      </c>
    </row>
    <row r="19">
      <c r="A19" s="3" t="inlineStr">
        <is>
          <t>Basic loss per share :</t>
        </is>
      </c>
      <c r="B19" s="4" t="inlineStr">
        <is>
          <t xml:space="preserve"> </t>
        </is>
      </c>
      <c r="C19" s="4" t="inlineStr">
        <is>
          <t xml:space="preserve"> </t>
        </is>
      </c>
      <c r="D19" s="4" t="inlineStr">
        <is>
          <t xml:space="preserve"> </t>
        </is>
      </c>
      <c r="E19" s="4" t="inlineStr">
        <is>
          <t xml:space="preserve"> </t>
        </is>
      </c>
    </row>
    <row r="20">
      <c r="A20" s="4" t="inlineStr">
        <is>
          <t>Basic loss per share from continuing operations</t>
        </is>
      </c>
      <c r="B20" s="7" t="n">
        <v>-0.05</v>
      </c>
      <c r="C20" s="7" t="n">
        <v>-0.01</v>
      </c>
      <c r="D20" s="7" t="n">
        <v>-0.09</v>
      </c>
      <c r="E20" s="7" t="n">
        <v>-0.02</v>
      </c>
    </row>
    <row r="21">
      <c r="A21" s="4" t="inlineStr">
        <is>
          <t>Basic loss per share from discontinued operations</t>
        </is>
      </c>
      <c r="B21" s="5" t="n">
        <v>0</v>
      </c>
      <c r="C21" s="8" t="n">
        <v>-0.07000000000000001</v>
      </c>
      <c r="D21" s="5" t="n">
        <v>0</v>
      </c>
      <c r="E21" s="8" t="n">
        <v>-0.11</v>
      </c>
    </row>
    <row r="22">
      <c r="A22" s="4" t="inlineStr">
        <is>
          <t>Basic loss per share</t>
        </is>
      </c>
      <c r="B22" s="8" t="n">
        <v>-0.05</v>
      </c>
      <c r="C22" s="8" t="n">
        <v>-0.09</v>
      </c>
      <c r="D22" s="8" t="n">
        <v>-0.09</v>
      </c>
      <c r="E22" s="8" t="n">
        <v>-0.13</v>
      </c>
    </row>
    <row r="23">
      <c r="A23" s="3" t="inlineStr">
        <is>
          <t>Diluted loss per share:</t>
        </is>
      </c>
      <c r="B23" s="4" t="inlineStr">
        <is>
          <t xml:space="preserve"> </t>
        </is>
      </c>
      <c r="C23" s="4" t="inlineStr">
        <is>
          <t xml:space="preserve"> </t>
        </is>
      </c>
      <c r="D23" s="4" t="inlineStr">
        <is>
          <t xml:space="preserve"> </t>
        </is>
      </c>
      <c r="E23" s="4" t="inlineStr">
        <is>
          <t xml:space="preserve"> </t>
        </is>
      </c>
    </row>
    <row r="24">
      <c r="A24" s="4" t="inlineStr">
        <is>
          <t>Diluted loss per share from continuing operations</t>
        </is>
      </c>
      <c r="B24" s="8" t="n">
        <v>-0.05</v>
      </c>
      <c r="C24" s="8" t="n">
        <v>-0.01</v>
      </c>
      <c r="D24" s="8" t="n">
        <v>-0.09</v>
      </c>
      <c r="E24" s="8" t="n">
        <v>-0.02</v>
      </c>
    </row>
    <row r="25">
      <c r="A25" s="4" t="inlineStr">
        <is>
          <t>Diluted loss per share from discontinued operations</t>
        </is>
      </c>
      <c r="B25" s="5" t="n">
        <v>0</v>
      </c>
      <c r="C25" s="8" t="n">
        <v>-0.07000000000000001</v>
      </c>
      <c r="D25" s="5" t="n">
        <v>0</v>
      </c>
      <c r="E25" s="8" t="n">
        <v>-0.11</v>
      </c>
    </row>
    <row r="26">
      <c r="A26" s="4" t="inlineStr">
        <is>
          <t>Diluted loss per share</t>
        </is>
      </c>
      <c r="B26" s="7" t="n">
        <v>-0.05</v>
      </c>
      <c r="C26" s="7" t="n">
        <v>-0.09</v>
      </c>
      <c r="D26" s="7" t="n">
        <v>-0.09</v>
      </c>
      <c r="E26" s="7" t="n">
        <v>-0.13</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10061185</v>
      </c>
      <c r="C28" s="5" t="n">
        <v>10061185</v>
      </c>
      <c r="D28" s="5" t="n">
        <v>10061185</v>
      </c>
      <c r="E28" s="5" t="n">
        <v>10061185</v>
      </c>
    </row>
    <row r="29">
      <c r="A29" s="4" t="inlineStr">
        <is>
          <t>Diluted</t>
        </is>
      </c>
      <c r="B29" s="5" t="n">
        <v>10061185</v>
      </c>
      <c r="C29" s="5" t="n">
        <v>10061185</v>
      </c>
      <c r="D29" s="5" t="n">
        <v>10061185</v>
      </c>
      <c r="E29" s="5" t="n">
        <v>10061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HAREHOLDERS’ EQUITY (Details Narrative) - USD ($)</t>
        </is>
      </c>
      <c r="D1" s="2" t="inlineStr">
        <is>
          <t>3 Months Ended</t>
        </is>
      </c>
      <c r="F1" s="2" t="inlineStr">
        <is>
          <t>6 Months Ended</t>
        </is>
      </c>
    </row>
    <row r="2">
      <c r="B2" s="2" t="inlineStr">
        <is>
          <t>Feb. 06, 2024</t>
        </is>
      </c>
      <c r="C2" s="2" t="inlineStr">
        <is>
          <t>Oct. 02, 2023</t>
        </is>
      </c>
      <c r="D2" s="2" t="inlineStr">
        <is>
          <t>Mar. 31, 2024</t>
        </is>
      </c>
      <c r="E2" s="2" t="inlineStr">
        <is>
          <t>Mar. 31, 2023</t>
        </is>
      </c>
      <c r="F2" s="2" t="inlineStr">
        <is>
          <t>Mar. 31, 2024</t>
        </is>
      </c>
      <c r="G2" s="2" t="inlineStr">
        <is>
          <t>Mar. 31, 2023</t>
        </is>
      </c>
      <c r="H2" s="2" t="inlineStr">
        <is>
          <t>Dec. 31, 2023</t>
        </is>
      </c>
      <c r="I2" s="2" t="inlineStr">
        <is>
          <t>Sep. 30, 2023</t>
        </is>
      </c>
      <c r="J2" s="2" t="inlineStr">
        <is>
          <t>Dec. 31, 2022</t>
        </is>
      </c>
      <c r="K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based compensation expense</t>
        </is>
      </c>
      <c r="B4" s="4" t="inlineStr">
        <is>
          <t xml:space="preserve"> </t>
        </is>
      </c>
      <c r="C4" s="4" t="inlineStr">
        <is>
          <t xml:space="preserve"> </t>
        </is>
      </c>
      <c r="D4" s="4" t="inlineStr">
        <is>
          <t xml:space="preserve"> </t>
        </is>
      </c>
      <c r="E4" s="4" t="inlineStr">
        <is>
          <t xml:space="preserve"> </t>
        </is>
      </c>
      <c r="F4" s="6" t="n">
        <v>61040</v>
      </c>
      <c r="G4" s="6" t="n">
        <v>38794</v>
      </c>
      <c r="H4" s="4" t="inlineStr">
        <is>
          <t xml:space="preserve"> </t>
        </is>
      </c>
      <c r="I4" s="4" t="inlineStr">
        <is>
          <t xml:space="preserve"> </t>
        </is>
      </c>
      <c r="J4" s="4" t="inlineStr">
        <is>
          <t xml:space="preserve"> </t>
        </is>
      </c>
      <c r="K4" s="4" t="inlineStr">
        <is>
          <t xml:space="preserve"> </t>
        </is>
      </c>
    </row>
    <row r="5">
      <c r="A5" s="4" t="inlineStr">
        <is>
          <t>Shareholders equity</t>
        </is>
      </c>
      <c r="B5" s="4" t="inlineStr">
        <is>
          <t xml:space="preserve"> </t>
        </is>
      </c>
      <c r="C5" s="4" t="inlineStr">
        <is>
          <t xml:space="preserve"> </t>
        </is>
      </c>
      <c r="D5" s="6" t="n">
        <v>1769867</v>
      </c>
      <c r="E5" s="6" t="n">
        <v>5003998</v>
      </c>
      <c r="F5" s="6" t="n">
        <v>1769867</v>
      </c>
      <c r="G5" s="6" t="n">
        <v>5003998</v>
      </c>
      <c r="H5" s="6" t="n">
        <v>2312852</v>
      </c>
      <c r="I5" s="6" t="n">
        <v>2616261</v>
      </c>
      <c r="J5" s="6" t="n">
        <v>5860087</v>
      </c>
      <c r="K5" s="6" t="n">
        <v>6266427</v>
      </c>
    </row>
    <row r="6">
      <c r="A6" s="4" t="inlineStr">
        <is>
          <t>Stockholders' Equity, Reverse Stock Split</t>
        </is>
      </c>
      <c r="B6" s="4" t="inlineStr">
        <is>
          <t>1-for-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tions granted</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c r="I9" s="4" t="inlineStr">
        <is>
          <t xml:space="preserve"> </t>
        </is>
      </c>
      <c r="J9" s="4" t="inlineStr">
        <is>
          <t xml:space="preserve"> </t>
        </is>
      </c>
      <c r="K9" s="4" t="inlineStr">
        <is>
          <t xml:space="preserve"> </t>
        </is>
      </c>
    </row>
    <row r="10">
      <c r="A10" s="4" t="inlineStr">
        <is>
          <t>Options exercised</t>
        </is>
      </c>
      <c r="B10" s="4" t="inlineStr">
        <is>
          <t xml:space="preserve"> </t>
        </is>
      </c>
      <c r="C10" s="4" t="inlineStr">
        <is>
          <t xml:space="preserve"> </t>
        </is>
      </c>
      <c r="D10" s="5" t="n">
        <v>0</v>
      </c>
      <c r="E10" s="5" t="n">
        <v>0</v>
      </c>
      <c r="F10" s="5" t="n">
        <v>0</v>
      </c>
      <c r="G10" s="5" t="n">
        <v>0</v>
      </c>
      <c r="H10" s="4" t="inlineStr">
        <is>
          <t xml:space="preserve"> </t>
        </is>
      </c>
      <c r="I10" s="4" t="inlineStr">
        <is>
          <t xml:space="preserve"> </t>
        </is>
      </c>
      <c r="J10" s="4" t="inlineStr">
        <is>
          <t xml:space="preserve"> </t>
        </is>
      </c>
      <c r="K10" s="4" t="inlineStr">
        <is>
          <t xml:space="preserve"> </t>
        </is>
      </c>
    </row>
    <row r="11">
      <c r="A11" s="4" t="inlineStr">
        <is>
          <t>Share based compensation expense</t>
        </is>
      </c>
      <c r="B11" s="4" t="inlineStr">
        <is>
          <t xml:space="preserve"> </t>
        </is>
      </c>
      <c r="C11" s="4" t="inlineStr">
        <is>
          <t xml:space="preserve"> </t>
        </is>
      </c>
      <c r="D11" s="6" t="n">
        <v>10000</v>
      </c>
      <c r="E11" s="6" t="n">
        <v>15000</v>
      </c>
      <c r="F11" s="6" t="n">
        <v>61000</v>
      </c>
      <c r="G11" s="6" t="n">
        <v>39000</v>
      </c>
      <c r="H11" s="4" t="inlineStr">
        <is>
          <t xml:space="preserve"> </t>
        </is>
      </c>
      <c r="I11" s="4" t="inlineStr">
        <is>
          <t xml:space="preserve"> </t>
        </is>
      </c>
      <c r="J11" s="4" t="inlineStr">
        <is>
          <t xml:space="preserve"> </t>
        </is>
      </c>
      <c r="K11" s="4" t="inlineStr">
        <is>
          <t xml:space="preserve"> </t>
        </is>
      </c>
    </row>
    <row r="12">
      <c r="A12" s="4" t="inlineStr">
        <is>
          <t>Unrecognized compensation cost</t>
        </is>
      </c>
      <c r="B12" s="4" t="inlineStr">
        <is>
          <t xml:space="preserve"> </t>
        </is>
      </c>
      <c r="C12" s="4" t="inlineStr">
        <is>
          <t xml:space="preserve"> </t>
        </is>
      </c>
      <c r="D12" s="6" t="n">
        <v>41000</v>
      </c>
      <c r="E12" s="4" t="inlineStr">
        <is>
          <t xml:space="preserve"> </t>
        </is>
      </c>
      <c r="F12" s="6" t="n">
        <v>41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cognized compensation cost weighted average vesting period</t>
        </is>
      </c>
      <c r="B13" s="4" t="inlineStr">
        <is>
          <t xml:space="preserve"> </t>
        </is>
      </c>
      <c r="C13" s="4" t="inlineStr">
        <is>
          <t xml:space="preserve"> </t>
        </is>
      </c>
      <c r="D13" s="4" t="inlineStr">
        <is>
          <t xml:space="preserve"> </t>
        </is>
      </c>
      <c r="E13" s="4" t="inlineStr">
        <is>
          <t xml:space="preserve"> </t>
        </is>
      </c>
      <c r="F13" s="4" t="inlineStr">
        <is>
          <t>6 month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 Employee Directors [Member] | 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tions granted</t>
        </is>
      </c>
      <c r="B16" s="4" t="inlineStr">
        <is>
          <t xml:space="preserve"> </t>
        </is>
      </c>
      <c r="C16" s="5" t="n">
        <v>3324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t>
        </is>
      </c>
      <c r="B17" s="4" t="inlineStr">
        <is>
          <t xml:space="preserve"> </t>
        </is>
      </c>
      <c r="C17" s="7" t="n">
        <v>0.7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ion grant-date fair value per share</t>
        </is>
      </c>
      <c r="B18" s="4" t="inlineStr">
        <is>
          <t xml:space="preserve"> </t>
        </is>
      </c>
      <c r="C18" s="7" t="n">
        <v>0.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options granted</t>
        </is>
      </c>
      <c r="B19" s="4" t="inlineStr">
        <is>
          <t xml:space="preserve"> </t>
        </is>
      </c>
      <c r="C19" s="6" t="n">
        <v>1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Details - Diluted loss per shar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546000</v>
      </c>
      <c r="C4" s="6" t="n">
        <v>-119000</v>
      </c>
      <c r="D4" s="6" t="n">
        <v>-927000</v>
      </c>
      <c r="E4" s="6" t="n">
        <v>-210000</v>
      </c>
    </row>
    <row r="5">
      <c r="A5" s="4" t="inlineStr">
        <is>
          <t>(Loss) / income from discontinued operations, net of tax</t>
        </is>
      </c>
      <c r="B5" s="5" t="n">
        <v>-7000</v>
      </c>
      <c r="C5" s="5" t="n">
        <v>-752000</v>
      </c>
      <c r="D5" s="5" t="n">
        <v>20000</v>
      </c>
      <c r="E5" s="5" t="n">
        <v>-1091000</v>
      </c>
    </row>
    <row r="6">
      <c r="A6" s="4" t="inlineStr">
        <is>
          <t>Net loss</t>
        </is>
      </c>
      <c r="B6" s="6" t="n">
        <v>-553000</v>
      </c>
      <c r="C6" s="6" t="n">
        <v>-871000</v>
      </c>
      <c r="D6" s="6" t="n">
        <v>-907000</v>
      </c>
      <c r="E6" s="6" t="n">
        <v>-130100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t>
        </is>
      </c>
      <c r="B8" s="5" t="n">
        <v>10061000</v>
      </c>
      <c r="C8" s="5" t="n">
        <v>10061000</v>
      </c>
      <c r="D8" s="5" t="n">
        <v>10061000</v>
      </c>
      <c r="E8" s="5" t="n">
        <v>10061000</v>
      </c>
    </row>
    <row r="9">
      <c r="A9" s="4" t="inlineStr">
        <is>
          <t>Dilutive common share equivalents</t>
        </is>
      </c>
      <c r="B9" s="5" t="n">
        <v>0</v>
      </c>
      <c r="C9" s="5" t="n">
        <v>0</v>
      </c>
      <c r="D9" s="5" t="n">
        <v>0</v>
      </c>
      <c r="E9" s="5" t="n">
        <v>0</v>
      </c>
    </row>
    <row r="10">
      <c r="A10" s="4" t="inlineStr">
        <is>
          <t>Weighted average dilutive shares outstanding</t>
        </is>
      </c>
      <c r="B10" s="5" t="n">
        <v>10061000</v>
      </c>
      <c r="C10" s="5" t="n">
        <v>10061000</v>
      </c>
      <c r="D10" s="5" t="n">
        <v>10061000</v>
      </c>
      <c r="E10" s="5" t="n">
        <v>10061000</v>
      </c>
    </row>
    <row r="11">
      <c r="A11" s="3" t="inlineStr">
        <is>
          <t>Basic (loss)/earnings per share :</t>
        </is>
      </c>
      <c r="B11" s="4" t="inlineStr">
        <is>
          <t xml:space="preserve"> </t>
        </is>
      </c>
      <c r="C11" s="4" t="inlineStr">
        <is>
          <t xml:space="preserve"> </t>
        </is>
      </c>
      <c r="D11" s="4" t="inlineStr">
        <is>
          <t xml:space="preserve"> </t>
        </is>
      </c>
      <c r="E11" s="4" t="inlineStr">
        <is>
          <t xml:space="preserve"> </t>
        </is>
      </c>
    </row>
    <row r="12">
      <c r="A12" s="4" t="inlineStr">
        <is>
          <t>Basic loss per share from continuing operations</t>
        </is>
      </c>
      <c r="B12" s="7" t="n">
        <v>-0.05</v>
      </c>
      <c r="C12" s="7" t="n">
        <v>-0.01</v>
      </c>
      <c r="D12" s="7" t="n">
        <v>-0.09</v>
      </c>
      <c r="E12" s="7" t="n">
        <v>-0.02</v>
      </c>
    </row>
    <row r="13">
      <c r="A13" s="4" t="inlineStr">
        <is>
          <t>Basic (loss)/earnings per share from discontinued operations</t>
        </is>
      </c>
      <c r="B13" s="5" t="n">
        <v>0</v>
      </c>
      <c r="C13" s="8" t="n">
        <v>-0.07000000000000001</v>
      </c>
      <c r="D13" s="5" t="n">
        <v>0</v>
      </c>
      <c r="E13" s="8" t="n">
        <v>-0.11</v>
      </c>
    </row>
    <row r="14">
      <c r="A14" s="4" t="inlineStr">
        <is>
          <t>Basic loss per share</t>
        </is>
      </c>
      <c r="B14" s="8" t="n">
        <v>-0.05</v>
      </c>
      <c r="C14" s="8" t="n">
        <v>-0.09</v>
      </c>
      <c r="D14" s="8" t="n">
        <v>-0.09</v>
      </c>
      <c r="E14" s="8" t="n">
        <v>-0.13</v>
      </c>
    </row>
    <row r="15">
      <c r="A15" s="3" t="inlineStr">
        <is>
          <t>Diluted (loss)/earnings per share:</t>
        </is>
      </c>
      <c r="B15" s="4" t="inlineStr">
        <is>
          <t xml:space="preserve"> </t>
        </is>
      </c>
      <c r="C15" s="4" t="inlineStr">
        <is>
          <t xml:space="preserve"> </t>
        </is>
      </c>
      <c r="D15" s="4" t="inlineStr">
        <is>
          <t xml:space="preserve"> </t>
        </is>
      </c>
      <c r="E15" s="4" t="inlineStr">
        <is>
          <t xml:space="preserve"> </t>
        </is>
      </c>
    </row>
    <row r="16">
      <c r="A16" s="4" t="inlineStr">
        <is>
          <t>Diluted loss per share from continuing operations</t>
        </is>
      </c>
      <c r="B16" s="8" t="n">
        <v>-0.05</v>
      </c>
      <c r="C16" s="8" t="n">
        <v>-0.01</v>
      </c>
      <c r="D16" s="8" t="n">
        <v>-0.09</v>
      </c>
      <c r="E16" s="8" t="n">
        <v>-0.02</v>
      </c>
    </row>
    <row r="17">
      <c r="A17" s="4" t="inlineStr">
        <is>
          <t>Diluted (loss)/earnings per share from discontinued operations</t>
        </is>
      </c>
      <c r="B17" s="5" t="n">
        <v>0</v>
      </c>
      <c r="C17" s="8" t="n">
        <v>-0.07000000000000001</v>
      </c>
      <c r="D17" s="5" t="n">
        <v>0</v>
      </c>
      <c r="E17" s="8" t="n">
        <v>-0.11</v>
      </c>
    </row>
    <row r="18">
      <c r="A18" s="4" t="inlineStr">
        <is>
          <t>Diluted loss per share</t>
        </is>
      </c>
      <c r="B18" s="7" t="n">
        <v>-0.05</v>
      </c>
      <c r="C18" s="7" t="n">
        <v>-0.09</v>
      </c>
      <c r="D18" s="7" t="n">
        <v>-0.09</v>
      </c>
      <c r="E18" s="7" t="n">
        <v>-0.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Antidilutive shares)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5" t="n">
        <v>1049000</v>
      </c>
      <c r="C4" s="5" t="n">
        <v>1191000</v>
      </c>
      <c r="D4" s="5" t="n">
        <v>1049000</v>
      </c>
      <c r="E4" s="5" t="n">
        <v>1191000</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5" t="n">
        <v>974000</v>
      </c>
      <c r="C7" s="5" t="n">
        <v>1040000</v>
      </c>
      <c r="D7" s="5" t="n">
        <v>974000</v>
      </c>
      <c r="E7" s="5" t="n">
        <v>104000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5" t="n">
        <v>75000</v>
      </c>
      <c r="C10" s="5" t="n">
        <v>151000</v>
      </c>
      <c r="D10" s="5" t="n">
        <v>75000</v>
      </c>
      <c r="E10" s="5" t="n">
        <v>15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Oct. 30, 2023</t>
        </is>
      </c>
      <c r="G2" s="2" t="inlineStr">
        <is>
          <t>Sep. 30, 2023</t>
        </is>
      </c>
      <c r="H2" s="2" t="inlineStr">
        <is>
          <t>Jan. 18,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payable outstanding balance</t>
        </is>
      </c>
      <c r="B4" s="6" t="n">
        <v>750000</v>
      </c>
      <c r="C4" s="4" t="inlineStr">
        <is>
          <t xml:space="preserve"> </t>
        </is>
      </c>
      <c r="D4" s="6" t="n">
        <v>750000</v>
      </c>
      <c r="E4" s="4" t="inlineStr">
        <is>
          <t xml:space="preserve"> </t>
        </is>
      </c>
      <c r="F4" s="4" t="inlineStr">
        <is>
          <t xml:space="preserve"> </t>
        </is>
      </c>
      <c r="G4" s="6" t="n">
        <v>0</v>
      </c>
      <c r="H4" s="4" t="inlineStr">
        <is>
          <t xml:space="preserve"> </t>
        </is>
      </c>
    </row>
    <row r="5">
      <c r="A5" s="4" t="inlineStr">
        <is>
          <t>Revenues</t>
        </is>
      </c>
      <c r="B5" s="5" t="n">
        <v>7830130</v>
      </c>
      <c r="C5" s="6" t="n">
        <v>9738804</v>
      </c>
      <c r="D5" s="5" t="n">
        <v>14982080</v>
      </c>
      <c r="E5" s="6" t="n">
        <v>19491488</v>
      </c>
      <c r="F5" s="4" t="inlineStr">
        <is>
          <t xml:space="preserve"> </t>
        </is>
      </c>
      <c r="G5" s="4" t="inlineStr">
        <is>
          <t xml:space="preserve"> </t>
        </is>
      </c>
      <c r="H5" s="4" t="inlineStr">
        <is>
          <t xml:space="preserve"> </t>
        </is>
      </c>
    </row>
    <row r="6">
      <c r="A6" s="4" t="inlineStr">
        <is>
          <t>Forward Chi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vice fees</t>
        </is>
      </c>
      <c r="B8" s="5" t="n">
        <v>219000</v>
      </c>
      <c r="C8" s="5" t="n">
        <v>349000</v>
      </c>
      <c r="D8" s="5" t="n">
        <v>453000</v>
      </c>
      <c r="E8" s="5" t="n">
        <v>694000</v>
      </c>
      <c r="F8" s="4" t="inlineStr">
        <is>
          <t xml:space="preserve"> </t>
        </is>
      </c>
      <c r="G8" s="4" t="inlineStr">
        <is>
          <t xml:space="preserve"> </t>
        </is>
      </c>
      <c r="H8" s="4" t="inlineStr">
        <is>
          <t xml:space="preserve"> </t>
        </is>
      </c>
    </row>
    <row r="9">
      <c r="A9" s="4" t="inlineStr">
        <is>
          <t>Purchases</t>
        </is>
      </c>
      <c r="B9" s="5" t="n">
        <v>2007000</v>
      </c>
      <c r="C9" s="5" t="n">
        <v>3191000</v>
      </c>
      <c r="D9" s="5" t="n">
        <v>3523000</v>
      </c>
      <c r="E9" s="5" t="n">
        <v>7796000</v>
      </c>
      <c r="F9" s="4" t="inlineStr">
        <is>
          <t xml:space="preserve"> </t>
        </is>
      </c>
      <c r="G9" s="4" t="inlineStr">
        <is>
          <t xml:space="preserve"> </t>
        </is>
      </c>
      <c r="H9" s="4" t="inlineStr">
        <is>
          <t xml:space="preserve"> </t>
        </is>
      </c>
    </row>
    <row r="10">
      <c r="A10" s="4" t="inlineStr">
        <is>
          <t>Outstanding payables</t>
        </is>
      </c>
      <c r="B10" s="5" t="n">
        <v>7162000</v>
      </c>
      <c r="C10" s="4" t="inlineStr">
        <is>
          <t xml:space="preserve"> </t>
        </is>
      </c>
      <c r="D10" s="5" t="n">
        <v>7162000</v>
      </c>
      <c r="E10" s="4" t="inlineStr">
        <is>
          <t xml:space="preserve"> </t>
        </is>
      </c>
      <c r="F10" s="6" t="n">
        <v>7365000</v>
      </c>
      <c r="G10" s="4" t="inlineStr">
        <is>
          <t xml:space="preserve"> </t>
        </is>
      </c>
      <c r="H10" s="4" t="inlineStr">
        <is>
          <t xml:space="preserve"> </t>
        </is>
      </c>
    </row>
    <row r="11">
      <c r="A11" s="4" t="inlineStr">
        <is>
          <t>Forward China [Member] |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00000</v>
      </c>
    </row>
    <row r="14">
      <c r="A14" s="4" t="inlineStr">
        <is>
          <t>Deb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8</v>
      </c>
    </row>
    <row r="15">
      <c r="A15" s="4" t="inlineStr">
        <is>
          <t>Interest expense</t>
        </is>
      </c>
      <c r="B15" s="5" t="n">
        <v>17000</v>
      </c>
      <c r="C15" s="5" t="n">
        <v>26000</v>
      </c>
      <c r="D15" s="6" t="n">
        <v>36000</v>
      </c>
      <c r="E15" s="5" t="n">
        <v>54000</v>
      </c>
      <c r="F15" s="4" t="inlineStr">
        <is>
          <t xml:space="preserve"> </t>
        </is>
      </c>
      <c r="G15" s="4" t="inlineStr">
        <is>
          <t xml:space="preserve"> </t>
        </is>
      </c>
      <c r="H15" s="4" t="inlineStr">
        <is>
          <t xml:space="preserve"> </t>
        </is>
      </c>
    </row>
    <row r="16">
      <c r="A16" s="4" t="inlineStr">
        <is>
          <t>Maturity date</t>
        </is>
      </c>
      <c r="B16" s="4" t="inlineStr">
        <is>
          <t xml:space="preserve"> </t>
        </is>
      </c>
      <c r="C16" s="4" t="inlineStr">
        <is>
          <t xml:space="preserve"> </t>
        </is>
      </c>
      <c r="D16" s="4" t="inlineStr">
        <is>
          <t>Dec. 31,  2024</t>
        </is>
      </c>
      <c r="E16" s="4" t="inlineStr">
        <is>
          <t xml:space="preserve"> </t>
        </is>
      </c>
      <c r="F16" s="4" t="inlineStr">
        <is>
          <t xml:space="preserve"> </t>
        </is>
      </c>
      <c r="G16" s="4" t="inlineStr">
        <is>
          <t xml:space="preserve"> </t>
        </is>
      </c>
      <c r="H16" s="4" t="inlineStr">
        <is>
          <t xml:space="preserve"> </t>
        </is>
      </c>
    </row>
    <row r="17">
      <c r="A17" s="4" t="inlineStr">
        <is>
          <t>Principal payments</t>
        </is>
      </c>
      <c r="B17" s="4" t="inlineStr">
        <is>
          <t xml:space="preserve"> </t>
        </is>
      </c>
      <c r="C17" s="4" t="inlineStr">
        <is>
          <t xml:space="preserve"> </t>
        </is>
      </c>
      <c r="D17" s="6" t="n">
        <v>350000</v>
      </c>
      <c r="E17" s="5" t="n">
        <v>100000</v>
      </c>
      <c r="F17" s="4" t="inlineStr">
        <is>
          <t xml:space="preserve"> </t>
        </is>
      </c>
      <c r="G17" s="4" t="inlineStr">
        <is>
          <t xml:space="preserve"> </t>
        </is>
      </c>
      <c r="H17" s="4" t="inlineStr">
        <is>
          <t xml:space="preserve"> </t>
        </is>
      </c>
    </row>
    <row r="18">
      <c r="A18" s="4" t="inlineStr">
        <is>
          <t>Justwise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payable to related party</t>
        </is>
      </c>
      <c r="B20" s="5" t="n">
        <v>0</v>
      </c>
      <c r="C20" s="4" t="inlineStr">
        <is>
          <t xml:space="preserve"> </t>
        </is>
      </c>
      <c r="D20" s="5" t="n">
        <v>0</v>
      </c>
      <c r="E20" s="4" t="inlineStr">
        <is>
          <t xml:space="preserve"> </t>
        </is>
      </c>
      <c r="F20" s="4" t="inlineStr">
        <is>
          <t xml:space="preserve"> </t>
        </is>
      </c>
      <c r="G20" s="5" t="n">
        <v>10000</v>
      </c>
      <c r="H20" s="4" t="inlineStr">
        <is>
          <t xml:space="preserve"> </t>
        </is>
      </c>
    </row>
    <row r="21">
      <c r="A21" s="4" t="inlineStr">
        <is>
          <t>Justwise Group [Member] | Koble Products [Member] | Discontinued Oper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s</t>
        </is>
      </c>
      <c r="B23" s="5" t="n">
        <v>104000</v>
      </c>
      <c r="C23" s="5" t="n">
        <v>543000</v>
      </c>
      <c r="D23" s="5" t="n">
        <v>376000</v>
      </c>
      <c r="E23" s="5" t="n">
        <v>1041000</v>
      </c>
      <c r="F23" s="4" t="inlineStr">
        <is>
          <t xml:space="preserve"> </t>
        </is>
      </c>
      <c r="G23" s="4" t="inlineStr">
        <is>
          <t xml:space="preserve"> </t>
        </is>
      </c>
      <c r="H23" s="4" t="inlineStr">
        <is>
          <t xml:space="preserve"> </t>
        </is>
      </c>
    </row>
    <row r="24">
      <c r="A24" s="4" t="inlineStr">
        <is>
          <t>Cost of revenue</t>
        </is>
      </c>
      <c r="B24" s="5" t="n">
        <v>0</v>
      </c>
      <c r="C24" s="5" t="n">
        <v>33000</v>
      </c>
      <c r="D24" s="5" t="n">
        <v>20000</v>
      </c>
      <c r="E24" s="5" t="n">
        <v>65000</v>
      </c>
      <c r="F24" s="4" t="inlineStr">
        <is>
          <t xml:space="preserve"> </t>
        </is>
      </c>
      <c r="G24" s="4" t="inlineStr">
        <is>
          <t xml:space="preserve"> </t>
        </is>
      </c>
      <c r="H24" s="4" t="inlineStr">
        <is>
          <t xml:space="preserve"> </t>
        </is>
      </c>
    </row>
    <row r="25">
      <c r="A25" s="4" t="inlineStr">
        <is>
          <t>Shareholder Famil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s</t>
        </is>
      </c>
      <c r="B27" s="5" t="n">
        <v>198000</v>
      </c>
      <c r="C27" s="5" t="n">
        <v>251000</v>
      </c>
      <c r="D27" s="5" t="n">
        <v>318000</v>
      </c>
      <c r="E27" s="5" t="n">
        <v>385000</v>
      </c>
      <c r="F27" s="4" t="inlineStr">
        <is>
          <t xml:space="preserve"> </t>
        </is>
      </c>
      <c r="G27" s="4" t="inlineStr">
        <is>
          <t xml:space="preserve"> </t>
        </is>
      </c>
      <c r="H27" s="4" t="inlineStr">
        <is>
          <t xml:space="preserve"> </t>
        </is>
      </c>
    </row>
    <row r="28">
      <c r="A28" s="4" t="inlineStr">
        <is>
          <t>Accounts receivable, net</t>
        </is>
      </c>
      <c r="B28" s="5" t="n">
        <v>0</v>
      </c>
      <c r="C28" s="4" t="inlineStr">
        <is>
          <t xml:space="preserve"> </t>
        </is>
      </c>
      <c r="D28" s="5" t="n">
        <v>0</v>
      </c>
      <c r="E28" s="4" t="inlineStr">
        <is>
          <t xml:space="preserve"> </t>
        </is>
      </c>
      <c r="F28" s="4" t="inlineStr">
        <is>
          <t xml:space="preserve"> </t>
        </is>
      </c>
      <c r="G28" s="5" t="n">
        <v>0</v>
      </c>
      <c r="H28" s="4" t="inlineStr">
        <is>
          <t xml:space="preserve"> </t>
        </is>
      </c>
    </row>
    <row r="29">
      <c r="A29" s="4" t="inlineStr">
        <is>
          <t>Former Audit Family Memb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5" t="n">
        <v>23000</v>
      </c>
      <c r="C31" s="6" t="n">
        <v>0</v>
      </c>
      <c r="D31" s="5" t="n">
        <v>38000</v>
      </c>
      <c r="E31" s="6" t="n">
        <v>0</v>
      </c>
      <c r="F31" s="4" t="inlineStr">
        <is>
          <t xml:space="preserve"> </t>
        </is>
      </c>
      <c r="G31" s="4" t="inlineStr">
        <is>
          <t xml:space="preserve"> </t>
        </is>
      </c>
      <c r="H31" s="4" t="inlineStr">
        <is>
          <t xml:space="preserve"> </t>
        </is>
      </c>
    </row>
    <row r="32">
      <c r="A32" s="4" t="inlineStr">
        <is>
          <t>Accounts receivable, net</t>
        </is>
      </c>
      <c r="B32" s="6" t="n">
        <v>17000</v>
      </c>
      <c r="C32" s="4" t="inlineStr">
        <is>
          <t xml:space="preserve"> </t>
        </is>
      </c>
      <c r="D32" s="6" t="n">
        <v>17000</v>
      </c>
      <c r="E32" s="4" t="inlineStr">
        <is>
          <t xml:space="preserve"> </t>
        </is>
      </c>
      <c r="F32" s="4" t="inlineStr">
        <is>
          <t xml:space="preserve"> </t>
        </is>
      </c>
      <c r="G32" s="6" t="n">
        <v>0</v>
      </c>
      <c r="H3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48" customWidth="1" min="2" max="2"/>
    <col width="16" customWidth="1" min="3" max="3"/>
  </cols>
  <sheetData>
    <row r="1">
      <c r="A1" s="1" t="inlineStr">
        <is>
          <t>LINE OF CREDIT (Details Narrative) - IPS [Member] - USD ($)</t>
        </is>
      </c>
      <c r="B1" s="2" t="inlineStr">
        <is>
          <t>6 Months Ended</t>
        </is>
      </c>
      <c r="C1" s="2" t="inlineStr">
        <is>
          <t>12 Months Ended</t>
        </is>
      </c>
    </row>
    <row r="2">
      <c r="B2" s="2" t="inlineStr">
        <is>
          <t>Mar. 31, 2024</t>
        </is>
      </c>
      <c r="C2" s="2" t="inlineStr">
        <is>
          <t>Sep. 30, 2023</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1300000</v>
      </c>
      <c r="C4" s="4" t="inlineStr">
        <is>
          <t xml:space="preserve"> </t>
        </is>
      </c>
    </row>
    <row r="5">
      <c r="A5" s="4" t="inlineStr">
        <is>
          <t>Line of credit interest rate</t>
        </is>
      </c>
      <c r="B5" s="4" t="inlineStr">
        <is>
          <t>0.75% above The Wall Street Journal prime
rate.</t>
        </is>
      </c>
      <c r="C5" s="4" t="inlineStr">
        <is>
          <t xml:space="preserve"> </t>
        </is>
      </c>
    </row>
    <row r="6">
      <c r="A6" s="4" t="inlineStr">
        <is>
          <t>Line of credit effective interest rate</t>
        </is>
      </c>
      <c r="B6" s="9" t="n">
        <v>0.0925</v>
      </c>
      <c r="C6" s="9" t="n">
        <v>0.0925</v>
      </c>
    </row>
    <row r="7">
      <c r="A7" s="4" t="inlineStr">
        <is>
          <t>Line of credit facility, remaining borrowing capacity</t>
        </is>
      </c>
      <c r="B7" s="6" t="n">
        <v>1300000</v>
      </c>
      <c r="C7" s="4" t="inlineStr">
        <is>
          <t xml:space="preserve"> </t>
        </is>
      </c>
    </row>
    <row r="8">
      <c r="A8" s="4" t="inlineStr">
        <is>
          <t>Line of credit expiration date</t>
        </is>
      </c>
      <c r="B8" s="4" t="inlineStr">
        <is>
          <t>May 31,  2024</t>
        </is>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Details - Operating lease expens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Operating lease expense included in:</t>
        </is>
      </c>
      <c r="B3" s="4" t="inlineStr">
        <is>
          <t xml:space="preserve"> </t>
        </is>
      </c>
      <c r="C3" s="4" t="inlineStr">
        <is>
          <t xml:space="preserve"> </t>
        </is>
      </c>
      <c r="D3" s="4" t="inlineStr">
        <is>
          <t xml:space="preserve"> </t>
        </is>
      </c>
      <c r="E3" s="4" t="inlineStr">
        <is>
          <t xml:space="preserve"> </t>
        </is>
      </c>
    </row>
    <row r="4">
      <c r="A4" s="4" t="inlineStr">
        <is>
          <t>Sales and marketing expense</t>
        </is>
      </c>
      <c r="B4" s="6" t="n">
        <v>4000</v>
      </c>
      <c r="C4" s="6" t="n">
        <v>2000</v>
      </c>
      <c r="D4" s="6" t="n">
        <v>7000</v>
      </c>
      <c r="E4" s="6" t="n">
        <v>3000</v>
      </c>
    </row>
    <row r="5">
      <c r="A5" s="4" t="inlineStr">
        <is>
          <t>General and administrative expense</t>
        </is>
      </c>
      <c r="B5" s="5" t="n">
        <v>151000</v>
      </c>
      <c r="C5" s="5" t="n">
        <v>162000</v>
      </c>
      <c r="D5" s="5" t="n">
        <v>302000</v>
      </c>
      <c r="E5" s="5" t="n">
        <v>309000</v>
      </c>
    </row>
    <row r="6">
      <c r="A6" s="4" t="inlineStr">
        <is>
          <t>Total</t>
        </is>
      </c>
      <c r="B6" s="6" t="n">
        <v>155000</v>
      </c>
      <c r="C6" s="6" t="n">
        <v>164000</v>
      </c>
      <c r="D6" s="6" t="n">
        <v>309000</v>
      </c>
      <c r="E6" s="6" t="n">
        <v>312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LEASES (Details - Future minimum payments operating lease)</t>
        </is>
      </c>
      <c r="B1" s="2" t="inlineStr">
        <is>
          <t>Mar. 31, 2024 USD ($)</t>
        </is>
      </c>
    </row>
    <row r="2">
      <c r="A2" s="3" t="inlineStr">
        <is>
          <t>Leases</t>
        </is>
      </c>
      <c r="B2" s="4" t="inlineStr">
        <is>
          <t xml:space="preserve"> </t>
        </is>
      </c>
    </row>
    <row r="3">
      <c r="A3" s="4" t="inlineStr">
        <is>
          <t>Remainder of Fiscal 2024</t>
        </is>
      </c>
      <c r="B3" s="6" t="n">
        <v>298000</v>
      </c>
    </row>
    <row r="4">
      <c r="A4" s="4" t="inlineStr">
        <is>
          <t>Fiscal 2025</t>
        </is>
      </c>
      <c r="B4" s="5" t="n">
        <v>556000</v>
      </c>
    </row>
    <row r="5">
      <c r="A5" s="4" t="inlineStr">
        <is>
          <t>Fiscal 2026</t>
        </is>
      </c>
      <c r="B5" s="5" t="n">
        <v>510000</v>
      </c>
    </row>
    <row r="6">
      <c r="A6" s="4" t="inlineStr">
        <is>
          <t>Fiscal 2027</t>
        </is>
      </c>
      <c r="B6" s="5" t="n">
        <v>419000</v>
      </c>
    </row>
    <row r="7">
      <c r="A7" s="4" t="inlineStr">
        <is>
          <t>Fiscal 2028</t>
        </is>
      </c>
      <c r="B7" s="5" t="n">
        <v>428000</v>
      </c>
    </row>
    <row r="8">
      <c r="A8" s="4" t="inlineStr">
        <is>
          <t>Thereafter</t>
        </is>
      </c>
      <c r="B8" s="5" t="n">
        <v>1551000</v>
      </c>
    </row>
    <row r="9">
      <c r="A9" s="4" t="inlineStr">
        <is>
          <t>Total future minimum lease payments</t>
        </is>
      </c>
      <c r="B9" s="5" t="n">
        <v>3762000</v>
      </c>
    </row>
    <row r="10">
      <c r="A10" s="4" t="inlineStr">
        <is>
          <t>Less imputed interest</t>
        </is>
      </c>
      <c r="B10" s="5" t="n">
        <v>-715000</v>
      </c>
    </row>
    <row r="11">
      <c r="A11" s="4" t="inlineStr">
        <is>
          <t>Present value of lease liabilities</t>
        </is>
      </c>
      <c r="B11" s="5" t="n">
        <v>3047000</v>
      </c>
    </row>
    <row r="12">
      <c r="A12" s="4" t="inlineStr">
        <is>
          <t>Less current portion of lease liabilities</t>
        </is>
      </c>
      <c r="B12" s="5" t="n">
        <v>-423000</v>
      </c>
    </row>
    <row r="13">
      <c r="A13" s="4" t="inlineStr">
        <is>
          <t>Long-term portion of lease liabilities</t>
        </is>
      </c>
      <c r="B13" s="6" t="n">
        <v>262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25" customWidth="1" min="2" max="2"/>
    <col width="14" customWidth="1" min="3" max="3"/>
  </cols>
  <sheetData>
    <row r="1">
      <c r="A1" s="1" t="inlineStr">
        <is>
          <t>LEASES (Details Narrative) - USD ($)</t>
        </is>
      </c>
      <c r="B1" s="2" t="inlineStr">
        <is>
          <t>6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payments</t>
        </is>
      </c>
      <c r="B4" s="6" t="n">
        <v>294000</v>
      </c>
      <c r="C4" s="6" t="n">
        <v>286000</v>
      </c>
    </row>
    <row r="5">
      <c r="A5" s="4" t="inlineStr">
        <is>
          <t>Weighted average remaining lease term</t>
        </is>
      </c>
      <c r="B5" s="4" t="inlineStr">
        <is>
          <t>7 years 2 months 12 days</t>
        </is>
      </c>
      <c r="C5" s="4" t="inlineStr">
        <is>
          <t xml:space="preserve"> </t>
        </is>
      </c>
    </row>
    <row r="6">
      <c r="A6" s="4" t="inlineStr">
        <is>
          <t>Weighted average discount rate</t>
        </is>
      </c>
      <c r="B6" s="9" t="n">
        <v>0.057</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4</t>
        </is>
      </c>
      <c r="C1" s="2" t="inlineStr">
        <is>
          <t>Sep. 30, 2023</t>
        </is>
      </c>
    </row>
    <row r="2">
      <c r="A2" s="3" t="inlineStr">
        <is>
          <t>Payables and Accruals [Abstract]</t>
        </is>
      </c>
      <c r="B2" s="4" t="inlineStr">
        <is>
          <t xml:space="preserve"> </t>
        </is>
      </c>
      <c r="C2" s="4" t="inlineStr">
        <is>
          <t xml:space="preserve"> </t>
        </is>
      </c>
    </row>
    <row r="3">
      <c r="A3" s="4" t="inlineStr">
        <is>
          <t>Accrued commissions/bonuses</t>
        </is>
      </c>
      <c r="B3" s="6" t="n">
        <v>69000</v>
      </c>
      <c r="C3" s="6" t="n">
        <v>872000</v>
      </c>
    </row>
    <row r="4">
      <c r="A4" s="4" t="inlineStr">
        <is>
          <t>Paid time off</t>
        </is>
      </c>
      <c r="B4" s="5" t="n">
        <v>302000</v>
      </c>
      <c r="C4" s="5" t="n">
        <v>285000</v>
      </c>
    </row>
    <row r="5">
      <c r="A5" s="4" t="inlineStr">
        <is>
          <t>Other</t>
        </is>
      </c>
      <c r="B5" s="5" t="n">
        <v>189000</v>
      </c>
      <c r="C5" s="5" t="n">
        <v>201000</v>
      </c>
    </row>
    <row r="6">
      <c r="A6" s="4" t="inlineStr">
        <is>
          <t>Total</t>
        </is>
      </c>
      <c r="B6" s="6" t="n">
        <v>560000</v>
      </c>
      <c r="C6" s="6" t="n">
        <v>135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2</t>
        </is>
      </c>
      <c r="B2" s="6" t="n">
        <v>100612</v>
      </c>
      <c r="C2" s="6" t="n">
        <v>20115711</v>
      </c>
      <c r="D2" s="6" t="n">
        <v>-13949896</v>
      </c>
      <c r="E2" s="6" t="n">
        <v>6266427</v>
      </c>
    </row>
    <row r="3">
      <c r="A3" s="4" t="inlineStr">
        <is>
          <t>Beginning balance, shares at Sep. 30, 2022</t>
        </is>
      </c>
      <c r="B3" s="5" t="n">
        <v>10061185</v>
      </c>
      <c r="C3" s="4" t="inlineStr">
        <is>
          <t xml:space="preserve"> </t>
        </is>
      </c>
      <c r="D3" s="4" t="inlineStr">
        <is>
          <t xml:space="preserve"> </t>
        </is>
      </c>
      <c r="E3" s="4" t="inlineStr">
        <is>
          <t xml:space="preserve"> </t>
        </is>
      </c>
    </row>
    <row r="4">
      <c r="A4" s="4" t="inlineStr">
        <is>
          <t>Share-based compensation</t>
        </is>
      </c>
      <c r="B4" s="4" t="inlineStr">
        <is>
          <t xml:space="preserve"> </t>
        </is>
      </c>
      <c r="C4" s="5" t="n">
        <v>23935</v>
      </c>
      <c r="D4" s="4" t="inlineStr">
        <is>
          <t xml:space="preserve"> </t>
        </is>
      </c>
      <c r="E4" s="5" t="n">
        <v>23935</v>
      </c>
    </row>
    <row r="5">
      <c r="A5" s="4" t="inlineStr">
        <is>
          <t>Net loss</t>
        </is>
      </c>
      <c r="B5" s="4" t="inlineStr">
        <is>
          <t xml:space="preserve"> </t>
        </is>
      </c>
      <c r="C5" s="4" t="inlineStr">
        <is>
          <t xml:space="preserve"> </t>
        </is>
      </c>
      <c r="D5" s="5" t="n">
        <v>-430275</v>
      </c>
      <c r="E5" s="5" t="n">
        <v>-430275</v>
      </c>
    </row>
    <row r="6">
      <c r="A6" s="4" t="inlineStr">
        <is>
          <t>Ending balance, value at Dec. 31, 2022</t>
        </is>
      </c>
      <c r="B6" s="6" t="n">
        <v>100612</v>
      </c>
      <c r="C6" s="5" t="n">
        <v>20139646</v>
      </c>
      <c r="D6" s="5" t="n">
        <v>-14380171</v>
      </c>
      <c r="E6" s="5" t="n">
        <v>5860087</v>
      </c>
    </row>
    <row r="7">
      <c r="A7" s="4" t="inlineStr">
        <is>
          <t>Ending balance, shares at Dec. 31, 2022</t>
        </is>
      </c>
      <c r="B7" s="5" t="n">
        <v>10061185</v>
      </c>
      <c r="C7" s="4" t="inlineStr">
        <is>
          <t xml:space="preserve"> </t>
        </is>
      </c>
      <c r="D7" s="4" t="inlineStr">
        <is>
          <t xml:space="preserve"> </t>
        </is>
      </c>
      <c r="E7" s="4" t="inlineStr">
        <is>
          <t xml:space="preserve"> </t>
        </is>
      </c>
    </row>
    <row r="8">
      <c r="A8" s="4" t="inlineStr">
        <is>
          <t>Beginning balance, value at Sep. 30, 2022</t>
        </is>
      </c>
      <c r="B8" s="6" t="n">
        <v>100612</v>
      </c>
      <c r="C8" s="5" t="n">
        <v>20115711</v>
      </c>
      <c r="D8" s="5" t="n">
        <v>-13949896</v>
      </c>
      <c r="E8" s="5" t="n">
        <v>6266427</v>
      </c>
    </row>
    <row r="9">
      <c r="A9" s="4" t="inlineStr">
        <is>
          <t>Beginning balance, shares at Sep. 30, 2022</t>
        </is>
      </c>
      <c r="B9" s="5" t="n">
        <v>10061185</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1301223</v>
      </c>
    </row>
    <row r="11">
      <c r="A11" s="4" t="inlineStr">
        <is>
          <t>Ending balance, value at Mar. 31, 2023</t>
        </is>
      </c>
      <c r="B11" s="6" t="n">
        <v>100612</v>
      </c>
      <c r="C11" s="5" t="n">
        <v>20154505</v>
      </c>
      <c r="D11" s="5" t="n">
        <v>-15251119</v>
      </c>
      <c r="E11" s="5" t="n">
        <v>5003998</v>
      </c>
    </row>
    <row r="12">
      <c r="A12" s="4" t="inlineStr">
        <is>
          <t>Ending balance, shares at Mar. 31, 2023</t>
        </is>
      </c>
      <c r="B12" s="5" t="n">
        <v>10061185</v>
      </c>
      <c r="C12" s="4" t="inlineStr">
        <is>
          <t xml:space="preserve"> </t>
        </is>
      </c>
      <c r="D12" s="4" t="inlineStr">
        <is>
          <t xml:space="preserve"> </t>
        </is>
      </c>
      <c r="E12" s="4" t="inlineStr">
        <is>
          <t xml:space="preserve"> </t>
        </is>
      </c>
    </row>
    <row r="13">
      <c r="A13" s="4" t="inlineStr">
        <is>
          <t>Beginning balance, value at Dec. 31, 2022</t>
        </is>
      </c>
      <c r="B13" s="6" t="n">
        <v>100612</v>
      </c>
      <c r="C13" s="5" t="n">
        <v>20139646</v>
      </c>
      <c r="D13" s="5" t="n">
        <v>-14380171</v>
      </c>
      <c r="E13" s="5" t="n">
        <v>5860087</v>
      </c>
    </row>
    <row r="14">
      <c r="A14" s="4" t="inlineStr">
        <is>
          <t>Beginning balance, shares at Dec. 31, 2022</t>
        </is>
      </c>
      <c r="B14" s="5" t="n">
        <v>10061185</v>
      </c>
      <c r="C14" s="4" t="inlineStr">
        <is>
          <t xml:space="preserve"> </t>
        </is>
      </c>
      <c r="D14" s="4" t="inlineStr">
        <is>
          <t xml:space="preserve"> </t>
        </is>
      </c>
      <c r="E14" s="4" t="inlineStr">
        <is>
          <t xml:space="preserve"> </t>
        </is>
      </c>
    </row>
    <row r="15">
      <c r="A15" s="4" t="inlineStr">
        <is>
          <t>Share-based compensation</t>
        </is>
      </c>
      <c r="B15" s="4" t="inlineStr">
        <is>
          <t xml:space="preserve"> </t>
        </is>
      </c>
      <c r="C15" s="5" t="n">
        <v>14859</v>
      </c>
      <c r="D15" s="4" t="inlineStr">
        <is>
          <t xml:space="preserve"> </t>
        </is>
      </c>
      <c r="E15" s="5" t="n">
        <v>14859</v>
      </c>
    </row>
    <row r="16">
      <c r="A16" s="4" t="inlineStr">
        <is>
          <t>Net loss</t>
        </is>
      </c>
      <c r="B16" s="4" t="inlineStr">
        <is>
          <t xml:space="preserve"> </t>
        </is>
      </c>
      <c r="C16" s="4" t="inlineStr">
        <is>
          <t xml:space="preserve"> </t>
        </is>
      </c>
      <c r="D16" s="5" t="n">
        <v>-870948</v>
      </c>
      <c r="E16" s="5" t="n">
        <v>-870948</v>
      </c>
    </row>
    <row r="17">
      <c r="A17" s="4" t="inlineStr">
        <is>
          <t>Ending balance, value at Mar. 31, 2023</t>
        </is>
      </c>
      <c r="B17" s="6" t="n">
        <v>100612</v>
      </c>
      <c r="C17" s="5" t="n">
        <v>20154505</v>
      </c>
      <c r="D17" s="5" t="n">
        <v>-15251119</v>
      </c>
      <c r="E17" s="5" t="n">
        <v>5003998</v>
      </c>
    </row>
    <row r="18">
      <c r="A18" s="4" t="inlineStr">
        <is>
          <t>Ending balance, shares at Mar. 31, 2023</t>
        </is>
      </c>
      <c r="B18" s="5" t="n">
        <v>10061185</v>
      </c>
      <c r="C18" s="4" t="inlineStr">
        <is>
          <t xml:space="preserve"> </t>
        </is>
      </c>
      <c r="D18" s="4" t="inlineStr">
        <is>
          <t xml:space="preserve"> </t>
        </is>
      </c>
      <c r="E18" s="4" t="inlineStr">
        <is>
          <t xml:space="preserve"> </t>
        </is>
      </c>
    </row>
    <row r="19">
      <c r="A19" s="4" t="inlineStr">
        <is>
          <t>Beginning balance, value at Sep. 30, 2023</t>
        </is>
      </c>
      <c r="B19" s="6" t="n">
        <v>100612</v>
      </c>
      <c r="C19" s="5" t="n">
        <v>20202202</v>
      </c>
      <c r="D19" s="5" t="n">
        <v>-17686553</v>
      </c>
      <c r="E19" s="5" t="n">
        <v>2616261</v>
      </c>
    </row>
    <row r="20">
      <c r="A20" s="4" t="inlineStr">
        <is>
          <t>Beginning balance, shares at Sep. 30, 2023</t>
        </is>
      </c>
      <c r="B20" s="5" t="n">
        <v>10061185</v>
      </c>
      <c r="C20" s="4" t="inlineStr">
        <is>
          <t xml:space="preserve"> </t>
        </is>
      </c>
      <c r="D20" s="4" t="inlineStr">
        <is>
          <t xml:space="preserve"> </t>
        </is>
      </c>
      <c r="E20" s="4" t="inlineStr">
        <is>
          <t xml:space="preserve"> </t>
        </is>
      </c>
    </row>
    <row r="21">
      <c r="A21" s="4" t="inlineStr">
        <is>
          <t>Share-based compensation</t>
        </is>
      </c>
      <c r="B21" s="4" t="inlineStr">
        <is>
          <t xml:space="preserve"> </t>
        </is>
      </c>
      <c r="C21" s="5" t="n">
        <v>50811</v>
      </c>
      <c r="D21" s="4" t="inlineStr">
        <is>
          <t xml:space="preserve"> </t>
        </is>
      </c>
      <c r="E21" s="5" t="n">
        <v>50811</v>
      </c>
    </row>
    <row r="22">
      <c r="A22" s="4" t="inlineStr">
        <is>
          <t>Net loss</t>
        </is>
      </c>
      <c r="B22" s="4" t="inlineStr">
        <is>
          <t xml:space="preserve"> </t>
        </is>
      </c>
      <c r="C22" s="4" t="inlineStr">
        <is>
          <t xml:space="preserve"> </t>
        </is>
      </c>
      <c r="D22" s="5" t="n">
        <v>-354220</v>
      </c>
      <c r="E22" s="5" t="n">
        <v>-354220</v>
      </c>
    </row>
    <row r="23">
      <c r="A23" s="4" t="inlineStr">
        <is>
          <t>Ending balance, value at Dec. 31, 2023</t>
        </is>
      </c>
      <c r="B23" s="6" t="n">
        <v>100612</v>
      </c>
      <c r="C23" s="5" t="n">
        <v>20253013</v>
      </c>
      <c r="D23" s="5" t="n">
        <v>-18040773</v>
      </c>
      <c r="E23" s="5" t="n">
        <v>2312852</v>
      </c>
    </row>
    <row r="24">
      <c r="A24" s="4" t="inlineStr">
        <is>
          <t>Ending balance, shares at Dec. 31, 2023</t>
        </is>
      </c>
      <c r="B24" s="5" t="n">
        <v>10061185</v>
      </c>
      <c r="C24" s="4" t="inlineStr">
        <is>
          <t xml:space="preserve"> </t>
        </is>
      </c>
      <c r="D24" s="4" t="inlineStr">
        <is>
          <t xml:space="preserve"> </t>
        </is>
      </c>
      <c r="E24" s="4" t="inlineStr">
        <is>
          <t xml:space="preserve"> </t>
        </is>
      </c>
    </row>
    <row r="25">
      <c r="A25" s="4" t="inlineStr">
        <is>
          <t>Beginning balance, value at Sep. 30, 2023</t>
        </is>
      </c>
      <c r="B25" s="6" t="n">
        <v>100612</v>
      </c>
      <c r="C25" s="5" t="n">
        <v>20202202</v>
      </c>
      <c r="D25" s="5" t="n">
        <v>-17686553</v>
      </c>
      <c r="E25" s="5" t="n">
        <v>2616261</v>
      </c>
    </row>
    <row r="26">
      <c r="A26" s="4" t="inlineStr">
        <is>
          <t>Beginning balance, shares at Sep. 30, 2023</t>
        </is>
      </c>
      <c r="B26" s="5" t="n">
        <v>10061185</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4" t="inlineStr">
        <is>
          <t xml:space="preserve"> </t>
        </is>
      </c>
      <c r="E27" s="5" t="n">
        <v>-907434</v>
      </c>
    </row>
    <row r="28">
      <c r="A28" s="4" t="inlineStr">
        <is>
          <t>Ending balance, value at Mar. 31, 2024</t>
        </is>
      </c>
      <c r="B28" s="6" t="n">
        <v>100612</v>
      </c>
      <c r="C28" s="5" t="n">
        <v>20263242</v>
      </c>
      <c r="D28" s="5" t="n">
        <v>-18593987</v>
      </c>
      <c r="E28" s="5" t="n">
        <v>1769867</v>
      </c>
    </row>
    <row r="29">
      <c r="A29" s="4" t="inlineStr">
        <is>
          <t>Ending balance, shares at Mar. 31, 2024</t>
        </is>
      </c>
      <c r="B29" s="5" t="n">
        <v>10061185</v>
      </c>
      <c r="C29" s="4" t="inlineStr">
        <is>
          <t xml:space="preserve"> </t>
        </is>
      </c>
      <c r="D29" s="4" t="inlineStr">
        <is>
          <t xml:space="preserve"> </t>
        </is>
      </c>
      <c r="E29" s="4" t="inlineStr">
        <is>
          <t xml:space="preserve"> </t>
        </is>
      </c>
    </row>
    <row r="30">
      <c r="A30" s="4" t="inlineStr">
        <is>
          <t>Beginning balance, value at Dec. 31, 2023</t>
        </is>
      </c>
      <c r="B30" s="6" t="n">
        <v>100612</v>
      </c>
      <c r="C30" s="5" t="n">
        <v>20253013</v>
      </c>
      <c r="D30" s="5" t="n">
        <v>-18040773</v>
      </c>
      <c r="E30" s="5" t="n">
        <v>2312852</v>
      </c>
    </row>
    <row r="31">
      <c r="A31" s="4" t="inlineStr">
        <is>
          <t>Beginning balance, shares at Dec. 31, 2023</t>
        </is>
      </c>
      <c r="B31" s="5" t="n">
        <v>10061185</v>
      </c>
      <c r="C31" s="4" t="inlineStr">
        <is>
          <t xml:space="preserve"> </t>
        </is>
      </c>
      <c r="D31" s="4" t="inlineStr">
        <is>
          <t xml:space="preserve"> </t>
        </is>
      </c>
      <c r="E31" s="4" t="inlineStr">
        <is>
          <t xml:space="preserve"> </t>
        </is>
      </c>
    </row>
    <row r="32">
      <c r="A32" s="4" t="inlineStr">
        <is>
          <t>Share-based compensation</t>
        </is>
      </c>
      <c r="B32" s="4" t="inlineStr">
        <is>
          <t xml:space="preserve"> </t>
        </is>
      </c>
      <c r="C32" s="5" t="n">
        <v>10229</v>
      </c>
      <c r="D32" s="4" t="inlineStr">
        <is>
          <t xml:space="preserve"> </t>
        </is>
      </c>
      <c r="E32" s="5" t="n">
        <v>10229</v>
      </c>
    </row>
    <row r="33">
      <c r="A33" s="4" t="inlineStr">
        <is>
          <t>Net loss</t>
        </is>
      </c>
      <c r="B33" s="4" t="inlineStr">
        <is>
          <t xml:space="preserve"> </t>
        </is>
      </c>
      <c r="C33" s="4" t="inlineStr">
        <is>
          <t xml:space="preserve"> </t>
        </is>
      </c>
      <c r="D33" s="5" t="n">
        <v>-553214</v>
      </c>
      <c r="E33" s="5" t="n">
        <v>-553214</v>
      </c>
    </row>
    <row r="34">
      <c r="A34" s="4" t="inlineStr">
        <is>
          <t>Ending balance, value at Mar. 31, 2024</t>
        </is>
      </c>
      <c r="B34" s="6" t="n">
        <v>100612</v>
      </c>
      <c r="C34" s="6" t="n">
        <v>20263242</v>
      </c>
      <c r="D34" s="6" t="n">
        <v>-18593987</v>
      </c>
      <c r="E34" s="6" t="n">
        <v>1769867</v>
      </c>
    </row>
    <row r="35">
      <c r="A35" s="4" t="inlineStr">
        <is>
          <t>Ending balance, shares at Mar. 31, 2024</t>
        </is>
      </c>
      <c r="B35" s="5" t="n">
        <v>10061185</v>
      </c>
      <c r="C35" s="4" t="inlineStr">
        <is>
          <t xml:space="preserve"> </t>
        </is>
      </c>
      <c r="D35" s="4" t="inlineStr">
        <is>
          <t xml:space="preserve"> </t>
        </is>
      </c>
      <c r="E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907434</v>
      </c>
      <c r="C4" s="6" t="n">
        <v>-1301223</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61040</v>
      </c>
      <c r="C6" s="5" t="n">
        <v>38794</v>
      </c>
    </row>
    <row r="7">
      <c r="A7" s="4" t="inlineStr">
        <is>
          <t>Depreciation and amortization</t>
        </is>
      </c>
      <c r="B7" s="5" t="n">
        <v>165888</v>
      </c>
      <c r="C7" s="5" t="n">
        <v>156131</v>
      </c>
    </row>
    <row r="8">
      <c r="A8" s="4" t="inlineStr">
        <is>
          <t>Credit loss expense</t>
        </is>
      </c>
      <c r="B8" s="5" t="n">
        <v>793</v>
      </c>
      <c r="C8" s="5" t="n">
        <v>43697</v>
      </c>
    </row>
    <row r="9">
      <c r="A9" s="4" t="inlineStr">
        <is>
          <t>Change in fair value of earnout consideration</t>
        </is>
      </c>
      <c r="B9" s="5" t="n">
        <v>0</v>
      </c>
      <c r="C9" s="5" t="n">
        <v>-40000</v>
      </c>
    </row>
    <row r="10">
      <c r="A10" s="3" t="inlineStr">
        <is>
          <t>Changes in operating assets and liabilities:</t>
        </is>
      </c>
      <c r="B10" s="4" t="inlineStr">
        <is>
          <t xml:space="preserve"> </t>
        </is>
      </c>
      <c r="C10" s="4" t="inlineStr">
        <is>
          <t xml:space="preserve"> </t>
        </is>
      </c>
    </row>
    <row r="11">
      <c r="A11" s="4" t="inlineStr">
        <is>
          <t>Accounts receivable</t>
        </is>
      </c>
      <c r="B11" s="5" t="n">
        <v>483558</v>
      </c>
      <c r="C11" s="5" t="n">
        <v>-685854</v>
      </c>
    </row>
    <row r="12">
      <c r="A12" s="4" t="inlineStr">
        <is>
          <t>Inventories</t>
        </is>
      </c>
      <c r="B12" s="5" t="n">
        <v>25489</v>
      </c>
      <c r="C12" s="5" t="n">
        <v>198073</v>
      </c>
    </row>
    <row r="13">
      <c r="A13" s="4" t="inlineStr">
        <is>
          <t>Discontinued assets held for sale</t>
        </is>
      </c>
      <c r="B13" s="5" t="n">
        <v>508077</v>
      </c>
      <c r="C13" s="5" t="n">
        <v>681975</v>
      </c>
    </row>
    <row r="14">
      <c r="A14" s="4" t="inlineStr">
        <is>
          <t>Prepaid expenses and other current assets</t>
        </is>
      </c>
      <c r="B14" s="5" t="n">
        <v>-78559</v>
      </c>
      <c r="C14" s="5" t="n">
        <v>-93415</v>
      </c>
    </row>
    <row r="15">
      <c r="A15" s="4" t="inlineStr">
        <is>
          <t>Accounts payable and due to Forward China</t>
        </is>
      </c>
      <c r="B15" s="5" t="n">
        <v>70509</v>
      </c>
      <c r="C15" s="5" t="n">
        <v>1404239</v>
      </c>
    </row>
    <row r="16">
      <c r="A16" s="4" t="inlineStr">
        <is>
          <t>Deferred income</t>
        </is>
      </c>
      <c r="B16" s="5" t="n">
        <v>-68580</v>
      </c>
      <c r="C16" s="5" t="n">
        <v>-272483</v>
      </c>
    </row>
    <row r="17">
      <c r="A17" s="4" t="inlineStr">
        <is>
          <t>Net changes in operating lease liabilities</t>
        </is>
      </c>
      <c r="B17" s="5" t="n">
        <v>8288</v>
      </c>
      <c r="C17" s="5" t="n">
        <v>16367</v>
      </c>
    </row>
    <row r="18">
      <c r="A18" s="4" t="inlineStr">
        <is>
          <t>Accrued expenses and other current liabilities</t>
        </is>
      </c>
      <c r="B18" s="5" t="n">
        <v>-797249</v>
      </c>
      <c r="C18" s="5" t="n">
        <v>-196293</v>
      </c>
    </row>
    <row r="19">
      <c r="A19" s="4" t="inlineStr">
        <is>
          <t>Net cash used in operating activities</t>
        </is>
      </c>
      <c r="B19" s="5" t="n">
        <v>-528180</v>
      </c>
      <c r="C19" s="5" t="n">
        <v>-49992</v>
      </c>
    </row>
    <row r="20">
      <c r="A20" s="3" t="inlineStr">
        <is>
          <t>Investing Activities:</t>
        </is>
      </c>
      <c r="B20" s="4" t="inlineStr">
        <is>
          <t xml:space="preserve"> </t>
        </is>
      </c>
      <c r="C20" s="4" t="inlineStr">
        <is>
          <t xml:space="preserve"> </t>
        </is>
      </c>
    </row>
    <row r="21">
      <c r="A21" s="4" t="inlineStr">
        <is>
          <t>Purchases of property and equipment</t>
        </is>
      </c>
      <c r="B21" s="5" t="n">
        <v>-40435</v>
      </c>
      <c r="C21" s="5" t="n">
        <v>-69817</v>
      </c>
    </row>
    <row r="22">
      <c r="A22" s="4" t="inlineStr">
        <is>
          <t>Net cash used in investing activities</t>
        </is>
      </c>
      <c r="B22" s="5" t="n">
        <v>-40435</v>
      </c>
      <c r="C22" s="5" t="n">
        <v>-69817</v>
      </c>
    </row>
    <row r="23">
      <c r="A23" s="3" t="inlineStr">
        <is>
          <t>Financing Activities:</t>
        </is>
      </c>
      <c r="B23" s="4" t="inlineStr">
        <is>
          <t xml:space="preserve"> </t>
        </is>
      </c>
      <c r="C23" s="4" t="inlineStr">
        <is>
          <t xml:space="preserve"> </t>
        </is>
      </c>
    </row>
    <row r="24">
      <c r="A24" s="4" t="inlineStr">
        <is>
          <t>Repayment of note payable to Forward China</t>
        </is>
      </c>
      <c r="B24" s="5" t="n">
        <v>-350000</v>
      </c>
      <c r="C24" s="5" t="n">
        <v>-100000</v>
      </c>
    </row>
    <row r="25">
      <c r="A25" s="4" t="inlineStr">
        <is>
          <t>Net cash used in financing activities</t>
        </is>
      </c>
      <c r="B25" s="5" t="n">
        <v>-350000</v>
      </c>
      <c r="C25" s="5" t="n">
        <v>-100000</v>
      </c>
    </row>
    <row r="26">
      <c r="A26" s="4" t="inlineStr">
        <is>
          <t>Net decrease in cash</t>
        </is>
      </c>
      <c r="B26" s="5" t="n">
        <v>-918615</v>
      </c>
      <c r="C26" s="5" t="n">
        <v>-219809</v>
      </c>
    </row>
    <row r="27">
      <c r="A27" s="4" t="inlineStr">
        <is>
          <t>Cash at beginning of period</t>
        </is>
      </c>
      <c r="B27" s="5" t="n">
        <v>3180468</v>
      </c>
      <c r="C27" s="5" t="n">
        <v>2575522</v>
      </c>
    </row>
    <row r="28">
      <c r="A28" s="4" t="inlineStr">
        <is>
          <t>Cash at end of period</t>
        </is>
      </c>
      <c r="B28" s="5" t="n">
        <v>2261853</v>
      </c>
      <c r="C28" s="5" t="n">
        <v>2355713</v>
      </c>
    </row>
    <row r="29">
      <c r="A29" s="3" t="inlineStr">
        <is>
          <t>Supplemental Disclosures of Cash Flow Information:</t>
        </is>
      </c>
      <c r="B29" s="4" t="inlineStr">
        <is>
          <t xml:space="preserve"> </t>
        </is>
      </c>
      <c r="C29" s="4" t="inlineStr">
        <is>
          <t xml:space="preserve"> </t>
        </is>
      </c>
    </row>
    <row r="30">
      <c r="A30" s="4" t="inlineStr">
        <is>
          <t>Cash paid for interest</t>
        </is>
      </c>
      <c r="B30" s="5" t="n">
        <v>35981</v>
      </c>
      <c r="C30" s="5" t="n">
        <v>54739</v>
      </c>
    </row>
    <row r="31">
      <c r="A31" s="4" t="inlineStr">
        <is>
          <t>Cash paid for taxes</t>
        </is>
      </c>
      <c r="B31" s="6" t="n">
        <v>4498</v>
      </c>
      <c r="C31" s="6" t="n">
        <v>5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53214</v>
      </c>
      <c r="C4" s="6" t="n">
        <v>-354220</v>
      </c>
      <c r="D4" s="6" t="n">
        <v>-870948</v>
      </c>
      <c r="E4" s="6" t="n">
        <v>-430275</v>
      </c>
      <c r="F4" s="6" t="n">
        <v>-907434</v>
      </c>
      <c r="G4" s="6" t="n">
        <v>-130122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OVERVIEW</t>
        </is>
      </c>
      <c r="B4" s="4" t="inlineStr">
        <is>
          <t xml:space="preserve">NOTE 1 OVERVIEW Business Forward Industries, Inc.
(“Forward”, “we”, “our” or the “Company”) is a global design, sourcing and distribution
company serving top tier medical and technology customers worldwide. The
Company’s design division provides hardware and software product design and engineering services to customers predominantly located
in the U.S. The Company’s original equipment manufacturing (“OEM”) distribution division sources and sells carrying
cases and other accessories for medical monitoring and diagnostic kits as well as a variety of other portable electronic and non-electronic
devices to OEMs or their contract manufacturers worldwide, that either package our products as accessories “in box” together
with their branded product offerings or sell them through their retail distribution channels. The Company does not manufacture any of
its OEM products and sources substantially all of these products from independent suppliers in China, through Forward Industries Asia-Pacific
Corporation, a British Virgin Islands corporation (“Forward China”). See Note 9. Discontinued Operations In July 2023, the Company
decided to cease operations of its retail distribution segment (“Retail Exit”) and is presenting the results of operations
for this segment within discontinued operations in the current and prior periods presented herein. Our retail distribution business sourced
and sold smart-enabled furniture, hot tubs and saunas and a variety of other products through various online retailer websites to customers
predominantly located in the U.S. and Canada. The inventory of the retail segment is presented as discontinued assets held for sale on
the balance sheets at March 31, 2024 and September 30, 2023. Where applicable, certain footnotes exclude the discontinued operations unless
otherwise noted. See Note 3 for additional information on discontinued operations. Liquidity For the six months
ended March 31, 2024, the Company generated a net loss of $ 907,000 927,000 528,000 Impact of COVID-19 On May 11, 2023, the U.S.
Department of Health and Human Services declared the end of the Public Health Emergency for COVID-19; however, the effects of COVID-19
continue to linger throughout the global economy and our businesses. Though the severity of COVID-19 has subsided, new variants, or the
outbreak of a new pathogen, could interrupt our business, cause renewed labor and supply chain disruptions, and negatively impact the
global and US economy, which could materially and adversely impact our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5:34Z</dcterms:created>
  <dcterms:modified xmlns:dcterms="http://purl.org/dc/terms/" xmlns:xsi="http://www.w3.org/2001/XMLSchema-instance" xsi:type="dcterms:W3CDTF">2024-05-10T20:05:34Z</dcterms:modified>
</cp:coreProperties>
</file>